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New Accounting Pronouncements" sheetId="12" state="visible" r:id="rId12"/>
    <sheet xmlns:r="http://schemas.openxmlformats.org/officeDocument/2006/relationships" name="Banking Facilities and Debt" sheetId="13" state="visible" r:id="rId13"/>
    <sheet xmlns:r="http://schemas.openxmlformats.org/officeDocument/2006/relationships" name="Comprehensive Income" sheetId="14" state="visible" r:id="rId14"/>
    <sheet xmlns:r="http://schemas.openxmlformats.org/officeDocument/2006/relationships" name="Income Taxes" sheetId="15" state="visible" r:id="rId15"/>
    <sheet xmlns:r="http://schemas.openxmlformats.org/officeDocument/2006/relationships" name="Employee Retirement Plans" sheetId="16" state="visible" r:id="rId16"/>
    <sheet xmlns:r="http://schemas.openxmlformats.org/officeDocument/2006/relationships" name="Stock-Based Compensation" sheetId="17" state="visible" r:id="rId17"/>
    <sheet xmlns:r="http://schemas.openxmlformats.org/officeDocument/2006/relationships" name="Share Repurchases" sheetId="18" state="visible" r:id="rId18"/>
    <sheet xmlns:r="http://schemas.openxmlformats.org/officeDocument/2006/relationships" name="Commitments and Contingencies" sheetId="19" state="visible" r:id="rId19"/>
    <sheet xmlns:r="http://schemas.openxmlformats.org/officeDocument/2006/relationships" name="Business Segments" sheetId="20" state="visible" r:id="rId20"/>
    <sheet xmlns:r="http://schemas.openxmlformats.org/officeDocument/2006/relationships" name="Supplementary Financial Informa" sheetId="21" state="visible" r:id="rId21"/>
    <sheet xmlns:r="http://schemas.openxmlformats.org/officeDocument/2006/relationships" name="Summary of Quarterly Financial "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omprehensive Income (Tables)" sheetId="26" state="visible" r:id="rId26"/>
    <sheet xmlns:r="http://schemas.openxmlformats.org/officeDocument/2006/relationships" name="Income Taxes (Tables)" sheetId="27" state="visible" r:id="rId27"/>
    <sheet xmlns:r="http://schemas.openxmlformats.org/officeDocument/2006/relationships" name="Stock-Based Compensation (Table" sheetId="28" state="visible" r:id="rId28"/>
    <sheet xmlns:r="http://schemas.openxmlformats.org/officeDocument/2006/relationships" name="Business Segments (Tables)" sheetId="29" state="visible" r:id="rId29"/>
    <sheet xmlns:r="http://schemas.openxmlformats.org/officeDocument/2006/relationships" name="Supplementary Financial Infor_2" sheetId="30" state="visible" r:id="rId30"/>
    <sheet xmlns:r="http://schemas.openxmlformats.org/officeDocument/2006/relationships" name="Summary of Quarterly Financia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New Accounting Pronouncements (" sheetId="35" state="visible" r:id="rId35"/>
    <sheet xmlns:r="http://schemas.openxmlformats.org/officeDocument/2006/relationships" name="Banking Facilities and Debt (De" sheetId="36" state="visible" r:id="rId36"/>
    <sheet xmlns:r="http://schemas.openxmlformats.org/officeDocument/2006/relationships" name="Comprehensive Income (Details)" sheetId="37" state="visible" r:id="rId37"/>
    <sheet xmlns:r="http://schemas.openxmlformats.org/officeDocument/2006/relationships" name="Income Taxes (Details)" sheetId="38" state="visible" r:id="rId38"/>
    <sheet xmlns:r="http://schemas.openxmlformats.org/officeDocument/2006/relationships" name="Employee Retirement Plans (Deta" sheetId="39" state="visible" r:id="rId39"/>
    <sheet xmlns:r="http://schemas.openxmlformats.org/officeDocument/2006/relationships" name="Stock-Based Compensation (Detai" sheetId="40" state="visible" r:id="rId40"/>
    <sheet xmlns:r="http://schemas.openxmlformats.org/officeDocument/2006/relationships" name="Share Repurchases (Details)" sheetId="41" state="visible" r:id="rId41"/>
    <sheet xmlns:r="http://schemas.openxmlformats.org/officeDocument/2006/relationships" name="Commitments and Contingencies (" sheetId="42" state="visible" r:id="rId42"/>
    <sheet xmlns:r="http://schemas.openxmlformats.org/officeDocument/2006/relationships" name="Business Segments (Details)" sheetId="43" state="visible" r:id="rId43"/>
    <sheet xmlns:r="http://schemas.openxmlformats.org/officeDocument/2006/relationships" name="Supplementary Financial Infor_3" sheetId="44" state="visible" r:id="rId44"/>
    <sheet xmlns:r="http://schemas.openxmlformats.org/officeDocument/2006/relationships" name="Summary of Quarterly Financia_3" sheetId="45" state="visible" r:id="rId45"/>
    <sheet xmlns:r="http://schemas.openxmlformats.org/officeDocument/2006/relationships" name="Subsequent Event (Details)" sheetId="46" state="visible" r:id="rId46"/>
  </sheets>
  <definedNames/>
  <calcPr calcId="124519" fullCalcOnLoad="1"/>
</workbook>
</file>

<file path=xl/sharedStrings.xml><?xml version="1.0" encoding="utf-8"?>
<sst xmlns="http://schemas.openxmlformats.org/spreadsheetml/2006/main" uniqueCount="618">
  <si>
    <t>Document and Entity Information - USD ($)</t>
  </si>
  <si>
    <t>12 Months Ended</t>
  </si>
  <si>
    <t>Dec. 31, 2018</t>
  </si>
  <si>
    <t>Feb. 28, 2019</t>
  </si>
  <si>
    <t>Jun. 30, 2018</t>
  </si>
  <si>
    <t>Document and Entity Information</t>
  </si>
  <si>
    <t>Entity Registrant Name</t>
  </si>
  <si>
    <t>UNITED STATES LIME &amp; MINERALS INC</t>
  </si>
  <si>
    <t>Entity Central Index Key</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Entity Small Business</t>
  </si>
  <si>
    <t>true</t>
  </si>
  <si>
    <t>Entity Emerging Growth Company</t>
  </si>
  <si>
    <t>Entity Shell Company</t>
  </si>
  <si>
    <t>Document Fiscal Year Focus</t>
  </si>
  <si>
    <t>Document Fiscal Period Focus</t>
  </si>
  <si>
    <t>FY</t>
  </si>
  <si>
    <t>Consolidated Balance Sheets - USD ($) $ in Thousands</t>
  </si>
  <si>
    <t>Dec. 31, 2017</t>
  </si>
  <si>
    <t>Current assets:</t>
  </si>
  <si>
    <t>Cash and cash equivalents</t>
  </si>
  <si>
    <t>Trade receivables, net</t>
  </si>
  <si>
    <t>Inventories, net</t>
  </si>
  <si>
    <t>Prepaid expenses and other current assets</t>
  </si>
  <si>
    <t>Total current assets</t>
  </si>
  <si>
    <t>Property, plant and equipment:</t>
  </si>
  <si>
    <t>Mineral reserves and land</t>
  </si>
  <si>
    <t>Proved natural gas properties, successful-efforts method</t>
  </si>
  <si>
    <t>Buildings and building and leasehold improvements</t>
  </si>
  <si>
    <t>Machinery and equipment</t>
  </si>
  <si>
    <t>Furniture and fixtures</t>
  </si>
  <si>
    <t>Automotive equipment</t>
  </si>
  <si>
    <t>Property, plant and equipment</t>
  </si>
  <si>
    <t>Less accumulated depreciation and depletion</t>
  </si>
  <si>
    <t>Property, plant and equipment, net</t>
  </si>
  <si>
    <t>Other assets, net</t>
  </si>
  <si>
    <t>Total assets</t>
  </si>
  <si>
    <t>Current liabilities:</t>
  </si>
  <si>
    <t>Accounts payable</t>
  </si>
  <si>
    <t>Accrued expenses</t>
  </si>
  <si>
    <t>Total current liabilities</t>
  </si>
  <si>
    <t>Deferred tax liabilities, net</t>
  </si>
  <si>
    <t>Other liabilities</t>
  </si>
  <si>
    <t>Total liabilities</t>
  </si>
  <si>
    <t>Stockholders' equity:</t>
  </si>
  <si>
    <t>Preferred stock, $5.00 par value; authorized 500,000 shares; none issued or outstanding</t>
  </si>
  <si>
    <t xml:space="preserve"> </t>
  </si>
  <si>
    <t>Common stock, $0.10 par value; authorized 15,000,000 shares; 6,606,100 and 6,582,135 shares issued at December 31, 2018 and 2017, respectively</t>
  </si>
  <si>
    <t>Additional paid-in capital</t>
  </si>
  <si>
    <t>Accumulated other comprehensive (loss) income</t>
  </si>
  <si>
    <t>Retained earnings</t>
  </si>
  <si>
    <t>Less treasury stock, 998,699 and 993,314 shares at December 31, 2018 and 2017, respectively, at cost</t>
  </si>
  <si>
    <t>Total stockholders' equity</t>
  </si>
  <si>
    <t>Total liabilities and stockholders' equity</t>
  </si>
  <si>
    <t>Consolidated Balance Sheets (Parenthetical) - $ / shares</t>
  </si>
  <si>
    <t>Consolidated Balance Sheet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shares issued</t>
  </si>
  <si>
    <t>Treasury stock, shares</t>
  </si>
  <si>
    <t>Consolidated Statements of Income - USD ($) $ in Thousands</t>
  </si>
  <si>
    <t>Dec. 31, 2016</t>
  </si>
  <si>
    <t>Revenues</t>
  </si>
  <si>
    <t>Total revenues</t>
  </si>
  <si>
    <t>Cost of revenues</t>
  </si>
  <si>
    <t>Depreciation, depletion and amortization</t>
  </si>
  <si>
    <t>Total cost of revenues</t>
  </si>
  <si>
    <t>Gross profit</t>
  </si>
  <si>
    <t>Selling, general and administrative expenses, including depreciation and amortization expense of $212, $209 and $210 in 2018, 2017 and 2016, respectively</t>
  </si>
  <si>
    <t>Operating profit</t>
  </si>
  <si>
    <t>Other (income) expense</t>
  </si>
  <si>
    <t>Interest expense</t>
  </si>
  <si>
    <t>Interest and other income, net</t>
  </si>
  <si>
    <t>Total other (income) expense</t>
  </si>
  <si>
    <t>Income before income tax expense (benefit)</t>
  </si>
  <si>
    <t>Income tax expense (benefit)</t>
  </si>
  <si>
    <t>Net income</t>
  </si>
  <si>
    <t>Net income per share of common stock</t>
  </si>
  <si>
    <t>Basic (in dollars per share)</t>
  </si>
  <si>
    <t>Diluted (in dollars per share)</t>
  </si>
  <si>
    <t>Lime and limestone operations</t>
  </si>
  <si>
    <t>Labor and other operating expenses</t>
  </si>
  <si>
    <t>Natural gas interests</t>
  </si>
  <si>
    <t>Consolidated Statements of Income (Parenthetical) - USD ($) $ in Thousands</t>
  </si>
  <si>
    <t>Consolidated Statements of Income</t>
  </si>
  <si>
    <t>Depreciation and amortization expense</t>
  </si>
  <si>
    <t>Consolidated Statements of Comprehensive Income - USD ($) $ in Thousands</t>
  </si>
  <si>
    <t>Consolidated Statements of Comprehensive Income</t>
  </si>
  <si>
    <t>Other comprehensive (loss) income</t>
  </si>
  <si>
    <t>Mark to market of foreign exchange hedges, net of tax (benefit) expense of $(29), $155 and $(129) for 2018, 2017 and 2016, respectively</t>
  </si>
  <si>
    <t>Total other comprehensive (loss) income</t>
  </si>
  <si>
    <t>Comprehensive income</t>
  </si>
  <si>
    <t>Consolidated Statements of Comprehensive Income (Parenthetical) - USD ($) $ in Thousands</t>
  </si>
  <si>
    <t>Mark to market on foreign exchange hedges, tax benefit (expense)</t>
  </si>
  <si>
    <t>Consolidated Statements of Stockholders' Equity - USD ($) $ in Thousands</t>
  </si>
  <si>
    <t>Common Stock</t>
  </si>
  <si>
    <t>Additional Paid-In Capital</t>
  </si>
  <si>
    <t>Accumulated Other Comprehensive (Loss) Income</t>
  </si>
  <si>
    <t>Retained Earnings</t>
  </si>
  <si>
    <t>Treasury Stock</t>
  </si>
  <si>
    <t>Total</t>
  </si>
  <si>
    <t>Balances at Dec. 31, 2015</t>
  </si>
  <si>
    <t>Balances (in shares) at Dec. 31, 2015</t>
  </si>
  <si>
    <t>Increase (Decrease) in Stockholders' Equity</t>
  </si>
  <si>
    <t>Stock options exercised</t>
  </si>
  <si>
    <t>Stock options exercised (in shares)</t>
  </si>
  <si>
    <t>Stock-based compensation</t>
  </si>
  <si>
    <t>Stock-based compensation (in shares)</t>
  </si>
  <si>
    <t>Treasury shares purchased</t>
  </si>
  <si>
    <t>Treasury shares purchased (in shares)</t>
  </si>
  <si>
    <t>Cash dividends paid</t>
  </si>
  <si>
    <t>Mark to market of foreign exchange hedges, net of $29 tax benefit and $155 tax expense and $129 tax benefit for 2018, 2017 and 2016, respectively</t>
  </si>
  <si>
    <t>Balances at Dec. 31, 2016</t>
  </si>
  <si>
    <t>Balances (in shares) at Dec. 31, 2016</t>
  </si>
  <si>
    <t>Balances at Dec. 31, 2017</t>
  </si>
  <si>
    <t>Balances (in shares) at Dec. 31, 2017</t>
  </si>
  <si>
    <t>Balances at Dec. 31, 2018</t>
  </si>
  <si>
    <t>Balances (in shares) at Dec. 31, 2018</t>
  </si>
  <si>
    <t>Consolidated Statements of Stockholders' Equity (Parenthetical) - USD ($) $ in Thousands</t>
  </si>
  <si>
    <t>Consolidated Statements of Stockholders' Equity</t>
  </si>
  <si>
    <t>Mark to market of foreign exchange hedges, tax expense (benefit)</t>
  </si>
  <si>
    <t>Consolidated Statements of Cash Flows - USD ($) $ in Thousands</t>
  </si>
  <si>
    <t>OPERATING ACTIVITIES:</t>
  </si>
  <si>
    <t>Adjustments to reconcile net income to net cash provided by operating activities:</t>
  </si>
  <si>
    <t>Amortization of deferred financing costs</t>
  </si>
  <si>
    <t>Deferred income taxes</t>
  </si>
  <si>
    <t>Loss on disposition of property, plant and equipment</t>
  </si>
  <si>
    <t>Changes in operating assets and liabilities:</t>
  </si>
  <si>
    <t>Other assets</t>
  </si>
  <si>
    <t>Accounts payable and accrued expenses</t>
  </si>
  <si>
    <t>Net cash provided by operating activities</t>
  </si>
  <si>
    <t>INVESTING ACTIVITIES:</t>
  </si>
  <si>
    <t>Purchase of property, plant and equipment</t>
  </si>
  <si>
    <t>Acquisition of assets of a business</t>
  </si>
  <si>
    <t>Proceeds from sale of property, plant and equipment</t>
  </si>
  <si>
    <t>Net cash used in investing activities</t>
  </si>
  <si>
    <t>FINANCING ACTIVITIES:</t>
  </si>
  <si>
    <t>Proceeds from exercise of stock options</t>
  </si>
  <si>
    <t>Purchase of treasury shares</t>
  </si>
  <si>
    <t>Net cash used in financing activities</t>
  </si>
  <si>
    <t>Net (decrease) increase in cash and cash equivalents</t>
  </si>
  <si>
    <t>Cash and cash equivalents at beginning of period</t>
  </si>
  <si>
    <t>Cash and cash equivalents at end of period</t>
  </si>
  <si>
    <t>Summary of Significant Accounting Policies</t>
  </si>
  <si>
    <t>(1) Summary
(a) Organization
United States Lime &amp; Minerals, Inc. (the “Company”) is a manufacturer of lime and limestone products, supplying primarily the construction (including highway, road and building contractors), industrial (including paper and glass manufacturers), environmental (including municipal sanitation and water treatment facilities and flue gas treatment processes), metals (including steel producers), oil and gas services, roof shingle manufacturers and agriculture (including poultry and cattle feed producers) industries. The Company is headquartered in Dallas, Texas and operates lime and limestone plants and distribution facilities in Arkansas, Colorado, Louisiana, Oklahoma and Texas through its wholly owned subsidiaries, Arkansas Lime Company, Colorado Lime Company, Texas Lime Company, U.S. Lime Company, U.S. Lime Company – Shreveport, U.S. Lime Company – St. Clair and U.S. Lime Company – Transportation. In addition, the Company, through its wholly owned subsidiary, U.S. Lime Company – O &amp; G, LLC, has royalty and non-operated working interests in natural gas wells located in Johnson County, Texas, in the Barnett Shale Formation.
(b) Principles of Consolidation
The consolidated financial statements include the accounts of the Company and its subsidiaries. All intercompany balances and transactions have been eliminated.
(c) Use of Estimates
The preparation of financial statements in conformity with accounting principles generally accepted in the United States of America (“US GAAP”) requires management to make estimates and judgments that affect the amounts reported in the financial statements and accompanying notes. Actual results could differ from those estimates and judgments.
(d) Statements of Cash Flows
For purposes of reporting cash flows, the Company considers all certificates of deposit and highly‑liquid debt instruments, such as U.S. Treasury bills and notes, with maturities, at the time of purchase, of three months or less to be cash equivalents. Cash equivalents are carried at cost plus accrued interest, which approximates fair market value. Supplemental cash flow information is presented below:
Years Ended December 31,
2018
2017
2016
Cash paid during the year for:
Interest
$
179
$
140
$
113
Income taxes
$
331
$
6,718
$
4,908
(e) Revenue Recognition
The Company recognizes revenues for its lime and limestone operations in accordance with the terms of its purchase orders, contracts or purchase agreements, which is generally upon shipment, and when payment is considered probable. See Note 10 for disaggregation of revenues by segment, which the Company believes best depicts how the nature, amount, timing and uncertainty of revenue and cash flows are affected by economic factors. Revenues include external freight billed to customers with related costs accounted for as a fulfillment cost and included in cost of revenues. The Company’s returns and allowances are minimal. External freight billed to customers included in revenues was $25,637, $23,489 and $23,087 for 2018, 2017 and 2016, respectively, which approximates the amount of external freight billed to customers included in cost of revenues. Sales taxes billed to customers are not included in revenue. For its natural gas interests, the Company recognizes revenue in the month of production and delivery.
(f) Fair Values of Financial Instruments
Fair value is defined as “the price that would be received to sell an asset or paid to transfer a liability in an orderly transaction between market participants at the measurement date.” The Company uses a three‑tier fair value hierarchy, which classifies the inputs used in measuring fair values, in determining the fair value of its financial assets and liabilities. These tiers include: Level 1, defined as observable inputs such as quoted prices for identical instruments in active markets; Level 2,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defined as unobservable inputs in which little or no market data exists, therefore requiring an entity to develop its own assumptions. Specific inputs used to value the Company’s foreign exchange hedges were Euro to U.S. Dollar exchange rates for the expected future payment dates for the Company’s commitments denominated in Euros. There were no changes in the methods and assumptions used in measuring fair value during the period.
The carrying values of cash and cash equivalents, trade receivables, other current assets, accounts payable and accrued expenses approximate fair value due to the short maturity of these instruments. The Company’s foreign exchange hedges are carried at fair value at December 31, 2018 and 2017. See Notes 1(p), 4 and 9. Financial assets (liabilities) measured at fair value on a recurring basis are summarized below:
Significant Other
Observable Inputs
(Level 2)
December 31,
December 31,
December 31,
December 31,
2018
2017
2018
2017
Valuation Technique
Foreign exchange hedges
$
(16)
$
111
$
(16)
$
111
Cash flows approach
(g) Concentration of Credit Risk and Trade Receivables
Financial instruments that potentially subject the Company to a concentration of credit risk consist principally of cash and cash equivalents, trade receivables and derivative financial instruments. The Company places its cash and cash equivalents with high credit quality financial institutions and its derivative financial instruments with financial institutions and other firms that management believes have high credit ratings. The Company’s cash and cash equivalents at commercial banking institutions normally exceed federally insured limits. For a discussion of the credit risks associated with the Company’s derivative financial instruments, see Note 9.
The majority of the Company’s trade receivables are unsecured. Payment terms for all trade receivables are based on the underlying purchase orders, contracts or purchase agreements. Credit losses relating to trade receivables have generally been within management expectations and historical trends. Uncollected trade receivables are charged‑off when identified by management to be unrecoverable. Trade receivables are presented net of the related allowance for doubtful accounts, which totaled $430 and $346 at December 31, 2018 and 2017, respectively. Additions and write‑offs to the Company’s allowance for doubtful accounts during the years ended December 31 are as follows:
2018
2017
Beginning balance
$
$
Additions
109
Write-offs
(25)
Ending balance
$
430
$
(h) Inventories, Net
Inventories are valued principally at the lower of cost, determined using the average cost method, or net realizable value. Costs for raw materials and finished goods include materials, labor and production overhead. A summary of inventories is as follows:
December 31,
December 31,
2018
2017
Lime and limestone inventories:
Raw materials
$
4,693
$
5,105
Finished goods
2,153
2,266
6,846
7,371
Service parts inventories
6,000
6,175
$
12,846
$
13,546
(i) Property, Plant and Equipment
For major constructed assets, the capitalized cost includes the price paid by the Company for labor and materials plus interest and internal and external project management costs that are directly related to the constructed assets. Machinery and equipment at December 31, 2018 and 2017 included $45,555 and $14,930, respectively, of construction in progress for various capital projects. No interest costs were capitalized for the years ended December 31, 2018 and 2017. At December 31, 2018 and 2017, accounts payable and accrued expenses included $936 and $2,787, respectively, of capitalized cost. Depreciation of property, plant and equipment is being provided for by the straight‑line method over estimated useful lives as follows:
Buildings and building and leasehold improvements
-
25
years
Machinery and equipment
-
25
years
Furniture and fixtures
-
10
years
Automotive equipment
-
10
years
Maintenance and repairs are charged to expense as incurred; renewals and betterments are capitalized. When units of property are retired or otherwise disposed of, their cost and related accumulated depreciation are removed from the accounts, and any resulting gain or loss is credited or charged to income.
The Company expenses all exploration costs as incurred as well as costs incurred at an operating quarry or mine, other than capital expenditures and inventory. Costs to acquire mineral reserves or mineral interests are capitalized upon acquisition. Development costs incurred to develop new mineral reserves, to expand the capacity of a quarry or mine, or to develop quarry or mine areas substantially in advance of current production are capitalized once proven and probable reserves exist and can be economically produced. For each quarry or mine, capitalized costs to acquire and develop mineral reserves are depleted using the units‑of‑production method based on the proven and probable reserves for such quarry or mine.
The Company reviews its long‑lived assets for impairment and, when events or circumstances indicate the carrying amount of an asset may not be recoverable, the Company determines if impairment of value exists. If the estimated undiscounted future net cash flows are less than the carrying amount of the asset, an impairment exists, and an impairment loss must be calculated and recorded. If an impairment exists, the impairment loss is calculated based on the excess of the carrying amount of the asset over the asset’s fair value. Any impairment loss is treated as a permanent reduction in the carrying value of the asset. Through December 31, 2018, no events or circumstances arose that would require the Company to record a provision for impairment of its long‑lived assets.
(j) Successful‑Efforts Method Used for Natural Gas Interests
The Company uses the successful‑efforts method to account for oil and gas exploration and development expenditures. Under this method, drilling, completion and workover costs for successful exploratory wells and all development well costs are capitalized and depleted using the units‑of‑production method. Costs to drill exploratory wells that do not find proved reserves are expensed.
(k) Asset Retirement Obligations
The Company recognizes legal obligations for reclamation and remediation associated with the retirement of long‑lived assets at their fair value at the time the obligations are incurred (“AROs”). Over time, the liability for AROs is recorded at its present value each period through accretion expense, and the capitalized cost is depreciated over the useful life of the related asset. Upon settlement of the liability, the Company either settles the AROs for the recorded amount or recognizes a gain or loss. As of December 31, 2018, and 2017, the Company’s AROs included in other liabilities and accrued expenses were $1,519 and $1,582, respectively. As of December 31, 2018, assets, net of accumulated depreciation, associated with the Company’s AROs totaled $877. During 2018 and 2017, the Company spent $178 and $377, respectively, on its AROs, and recognized accretion expense of $84, $73 and $70 in 2018, 2017 and 2016, respectively, on its AROs.
The AROs were estimated based on studies and the Company’s process knowledge and estimates and are discounted using a credit adjusted risk-free interest rate. The AROs are adjusted when further information warrants an adjustment. The Company estimates annual expenditures of approximately $100 to $200 each in years 2019 through 2023 relating to its AROs.
(l) Other Assets
Other assets consist of the following:
December 31,
2018
2017
Deferred financing costs
$
19
$
35
Other
530
678
$
549
$
713
(m) Environmental Expenditures
Environmental expenditures that relate to current operations are expensed or capitalized as appropriate. Expenditures that relate to an existing condition caused by past operations, and which do not contribute to current or future revenue generation, are expensed. Liabilities are recorded at their present value when environmental assessments and/or remedial efforts are probable, and the costs can be reasonably estimated. Generally, the timing of these accruals will coincide with completion of a feasibility study or the Company’s commitment to a formal plan of action.
The Company incurred capital expenditures related to environmental matters of approximately $1,152 in 2018, $440 in 2017 and $477 in 2016.
(n) Income and Dividends Per Share of Common Stock
The following table sets forth the computation of basic and diluted income per common share:
Years Ended December 31,
2018
2017
2016
Net income for basic and diluted income per common share
$
19,685
$
27,148
$
17,754
Weighted-average shares for basic income per common share
5,595,384
Effect of dilutive securities:
Employee and director stock options (1)
6,993
Adjusted weighted-average shares and assumed exercises for diluted income per common share
5,602,377
5,588,496
5,571,973
Basic net income per common share
$
3.52
$
4.87
$
3.19
Diluted net income per common share
$
3.51
$
4.86
$
3.19
(1)
Excludes 9,900, 0, and 22,4 25 stock options in 2018, 2017 and 2016, respectively, as antidilutive because the exercise price exceeded the average per share market price for the periods presented.
The Company paid $0.54, $0.54 and $0.50 of cash dividends per share of common stock in 2018, 2017 and 2016, respectively.
(o) Stock‑Based Compensation
The Company expenses all stock‑based payments to employees and directors, including grants of stock options and restricted stock, in the Company’s Consolidated Statements of Income based on their fair values. Compensation cost is recognized on a straight-line basis over the vesting period.
(p) Derivative Instruments and Hedging Activities
Every derivative instrument is recorded on the Company’s Consolidated Balance Sheets as either an asset or liability measured at its fair value. Changes in the derivative’s fair value are recognized currently in earnings unless specific hedge accounting criteria are met. If the derivative is designated as a cash flow hedge, changes in fair value are recognized in comprehensive income or loss until the hedged item is recognized in earnings. The Company estimated fair value utilizing the cash flows valuation technique. The fair values of derivative contracts that expire in less than one year are recognized as current assets or liabilities. Those that expire in more than one year are recognized as long-term assets or liabilities. See Notes 1(f), 4 and 9.
(q) Income Taxes
The Company utilizes the asset and liability approach in its reporting for income taxes. Deferred income tax assets and liabilities are computed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more likely than not to be realized. Income tax related interest and penalties are included in income tax expense.
The Company also assesses individual tax positions to determine if they meet the criteria for some or all of the benefits of that position to be recognized in the Company’s financial statements. The Company only recognizes tax positions that meet the more‑likely‑than‑not recognition threshold.
(r) Comprehensive Income
Accounting principles generally require that recognized revenue, expenses, gains and losses be included in net income. Certain changes in assets and liabilities, such as mark‑to‑market gains or losses of interest rate and foreign exchange hedges and minimum pension liability adjustments, are reported as a separate component of the stockholders’ equity section of the balance sheet. Such items, along with net income, are components of comprehensive income. See Notes 1(p), 4 and 9.</t>
  </si>
  <si>
    <t>New Accounting Pronouncements</t>
  </si>
  <si>
    <t xml:space="preserve">(2) New Accounting Pronouncements
In May 2014, the Financial Accounting Standards Board (the “FASB”) issued Accounting Standards Update No. 2014-09 (“ASU 2014-09”), “Revenue from Contracts with Customers,” which stipulate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1) identify the contract(s) with a customer; (2) identify the performance obligations in the contract(s); (3) determine the transaction price; (4) allocate the transaction price to the performance obligations in the contract(s); and (5) recognize revenue when (or as) the entity satisfies a performance obligation. The Company adopted ASU 2014-09 and all related amendments on January 1, 2018 and analyzed contracts which might impact its revenue recognition using the modified retrospective approach. There was no impact of initially applying the new standard on the opening balance of retained earnings, and there has been no restatement of comparative periods. The Company expects the impact of adoption of ASU 2014-09 to be immaterial to the financial statements on an ongoing basis.
In February 2016, the FASB issued Accounting Standards Update No. 2016-02 (“ASU 2016-02”), “Leases,” which requires the recognition of lease assets and lease liabilities by lessees for all leases greater than one year in duration and classified as operating leases under previous guidance. ASU 2016-02 is effective for fiscal years beginning after December 15, 2018 and interim periods within those periods. The Company intends to adopt ASU 2016-02 using the current-period adjustment method which will result in application of the new guidance at January 1, 2019, the beginning of the period of adoption. Based on its existing leases as of December 31, 2018, the Company estimates the effect on total assets and total liabilities will be approximately $3,500 each, with the addition of a right-of-use asset and related liability. The Company does not expect adoption of this standard will have a material effect on its Consolidated Financial Statements other than recording the assets and liabilities, discussed in the previous sentence, to its balance sheet.
In August 2017, the FASB issued Accounting Standards Update No. 2017-12 (“ASU 2017-12”), “Derivatives and Hedging (Topic 815): Targeted Improvements to Accounting for Hedging Activities.” This standard better aligns an entity’s risk management activities and financial reporting for hedging relationships and enhances the transparency and understandability of hedge results through improved disclosures. ASU 2017-12 is effective for fiscal years beginning after December 15, 2018 and interim periods within those fiscal years. The Company is currently evaluating the effect that this standard will have on the Company’s Consolidated Financial Statements.
In February 2018, the FASB issued Accounting Standards Update No. 2018-02 (“ASU 2018-02”), “Reclassification of Certain Tax Effects from Accumulated Other Comprehensive Income.” ASU 2018-02 allows a reclassification from accumulated other comprehensive income to retained earnings for stranded tax effects resulting from the Tax Cuts and Jobs Act of 2017 (the “2017 Tax Act”). The amendments in this ASU are effective for fiscal years beginning after December 15, 2018 and for interim periods therein. Early adoption of ASU 2018-02 is permitted. The Company does not believe this standard will have a material effect on the Company’s Consolidated Financial Statements. </t>
  </si>
  <si>
    <t>Banking Facilities and Debt</t>
  </si>
  <si>
    <t>(3) Banking Facilities and Debt
The Company’s credit agreement with Wells Fargo Bank, N.A. (the “Lender”) provides for a $75,000 revolving credit facility (the “Revolving Facility”) and an incremental four-year accordion feature to borrow up to an additional $50,000 on the same terms, subject to approval by the Lender or another lender selected by the Company. The terms of the credit agreement provide for a final maturity of the Revolving Facility and any incremental loan on May 7, 2020; interest rates, at the Company’s option, of LIBOR plus a margin of 1.000% to 2.000%, or the Lender’s Prime Rate plus a margin of 0.000% to 1.000%; and a commitment fee range of 0.200% to 0.350% on the undrawn portion of the Revolving Facility. The Revolving Facility interest rate margins and commitment fee are determined quarterly in accordance with a pricing grid based upon the Company’s Cash Flow Leverage Ratio, defined as the ratio of the Company’s total funded senior indebtedness to earnings before interest, taxes, depreciation, depletion, amortization and stock-based compensation expense (“EBITDA”) for the 12 months ended on the last day of the most recent calendar quarter, plus pro forma EBITDA from any businesses acquired during the period. Pursuant to a security agreement, dated August 25, 2004, the Revolving Facility is secured by the Company’s existing and hereafter acquired tangible assets, intangible assets and real property. The maturity of the Revolving Facility and any incremental loans can be accelerated if any event of default, as defined under the credit agreement, occurs. The Company’s maximum Cash Flow Leverage Ratio is 3.50 to 1. As of October 27, 2016, the Company amended its credit agreement to increase the letter of credit sublimit under the Revolving Facility from $5,000 to $10,000.
The Company may pay dividends so long as it remains in compliance with the provisions of the Company’s credit agreement, and may purchase, redeem or otherwise acquire shares of its common stock so long as its pro forma Cash Flow Leverage Ratio is less than 3.00 to 1.00 and no default or event of default exists or would exist after giving effect to such stock repurchase.
The Company had no debt outstanding at December 31, 2018 or 2017. The Company had $1,246 of letters of credit issued at December 31, 2018, which count as draws against the available commitment under the Revolving Facility.</t>
  </si>
  <si>
    <t>Comprehensive Income</t>
  </si>
  <si>
    <t>Share Repurchases</t>
  </si>
  <si>
    <t>(4) Comprehensive Income
The components of comprehensive income for the years ended December 31 are as follows:
2018
2017
2016
Net income
$
19,685
$
27,148
$
17,754
Mark to market of foreign exchange hedges
(128)
464
(352)
Deferred income tax benefit (expense)
29
(155)
129
Comprehensive income
$
19,586
$
27,457
$
17,531</t>
  </si>
  <si>
    <t>Income Taxes</t>
  </si>
  <si>
    <t>(5) Income Taxes
Income tax expense (benefit) for the years ended December 31 is as follows:
2018
2017
2016
Current income tax expense
$
1,863
$
5,407
$
5,087
Deferred income tax expense (benefit)
20
(7,612)
777
Income tax expense (benefit)
$
1,883
$
(2,205)
$
5,864
A reconciliation of income taxes computed at the federal statutory rate to income tax (benefit) expense for the years ended December 31 is as follows:
2018
2017
2016
Percent of
Percent of
Percent of
Pretax
Pretax
Pretax
Amount
Income
Amount
Income
Amount
Income
Income taxes computed at the federal statutory rate
$
4,529
21.0
%
$
8,730
35.0
%
$
8,266
35.0
%
(Reduction) increase in taxes resulting from:
Benefit of reduced federal income tax rates
—
—
(7,447)
(29.9)
—
—
Statutory depletion in excess of cost depletion
(1,199)
(5.6)
(2,004)
(8.0)
(1,854)
(7.9)
Research and development tax credit
(1,775)
(8.2)
(1,433)
(5.7)
(167)
(0.7)
Manufacturing deduction
—
—
(674)
(2.7)
(666)
(2.8)
State income taxes, net of federal income tax benefit
178
0.8
235
0.9
202
0.9
Other
150
0.7
388
1.6
83
0.3
Income tax expense (benefit)
$
1,883
8.7
%
$
(2,205)
(8.8)
%
$
5,864
24.8
%
The $7,447 benefit of reduced federal income tax rates in 2017 resulted from the 2017 Tax Act, which was signed into law on December 22, 2017. The 2017 Tax Act reduced the enacted federal income tax rate for corporations from 35% to 21% beginning in 2018. Applying the lower federal income tax rate to the Company’s book to tax differences resulted in a one-time reduction to the Company’s deferred tax liabilities, net, recorded as an income tax benefit in the Consolidated Statements of Income in 2017. The research and development tax credit in 2018, 2017 and 2016 is associated with the ongoing construction of the St. Clair kiln project.
Components of the Company’s deferred tax liabilities and assets are as follows:
December 31,
December 31,
2018
2017
Deferred tax liabilities
Lime and limestone property, plant and equipment
$
11,219
$
11,023
Fair value liability of foreign exchange hedges
—
26
Natural gas interests drilling costs and equipment
1,475
1,622
12,694
12,671
Deferred tax assets
Fair value liability of foreign exchange hedges
3
—
Other
326
297
329
297
Deferred tax liabilities, net
$
12,365
$
12,374
Current income taxes are classified on the Company’s Consolidated Balance Sheets as follows:
Prepaid expenses and other current assets
$
—
$
1,394
Accrued expenses
$
54
$
—
The Company had no federal net operating loss carry forwards at December 31, 2018. The Company reduces deferred tax assets by a valuation allowance if, based on the weight of available evidence, it is “more likely than not” that some portion or all of the deferred tax assets will not be realized. Deferred tax assets are considered fully recognizable because of the Company’s recent income history and expectations of income in the future. The Company’s federal income tax returns for the year ended December 31, 2015 and subsequent years remain subject to examination. The Company’s income tax returns in certain state income tax jurisdictions remain subject to examination for various periods for the year ended December 31, 2015 and subsequent years. The Company treats interest and penalties on income tax liabilities as income tax expense.</t>
  </si>
  <si>
    <t>Employee Retirement Plans</t>
  </si>
  <si>
    <t>(6) Employee Retirement Plans
The Company has a contributory retirement (401(k)) savings plans for non‑union employees and for union employees of Arkansas Lime Company and Texas Lime Company. Company contributions to these plans were $251, $209 and $185 in 2018, 2017 and 2016, respectively.</t>
  </si>
  <si>
    <t>Stock-Based Compensation</t>
  </si>
  <si>
    <t>(7) Stock‑Based Compensation
The Company has a long-term incentive plan, the Amended and Restated 2001 Long‑Term Incentive Plan (the “2001 Plan”). The 2001 Plan provides for stock options, restricted stock and dollar‑denominated cash awards, including performance‑based awards. In addition to stock options, restricted stock and cash awards, the 2001 Plan provides for the grant of stock appreciation rights, deferred stock and other stock‑based awards to directors, officers, employees and consultants.
The number of shares of common stock that may be subject to outstanding awards granted under the 2001 Plan (determined immediately after the grant of any award) may not exceed 741,413 from the inception of the 2001 Plan. In addition, no individual may receive awards in any one calendar year of more than 100,000 shares of common stock. Stock options granted under the 2001 Plan expire ten years from the date of grant and generally become exercisable, or vest, immediately. Restricted stock generally vests over periods of one‑half to three years. Upon the exercise of stock options, the Company issues common stock from its non‑issued authorized or treasury shares that have been reserved for issuance pursuant to the 2001 Plan. At December 31, 2018, the number of shares of common stock remaining available for future grants of stock options, restricted stock or other forms of stock‑based compensation under the 2001 Plan was 45,157.
The Company recorded $1,489, $1,405 and $1,036 for stock‑based compensation expense related to stock options and shares of restricted stock for 2018, 2017 and 2016, respectively. The amounts included in cost of revenues were $154, $144 and $148 and in selling, general and administrative expense were $1,335, $1,261 and $888, for 2018, 2017 and 2016, respectively.
A summary of the Company’s stock option and restricted stock activity and related information for the year ended December 31, 2018 and certain other information for the years ended December 31, 2018, 2017 and 2016 are as follows:
Weighted-
Weighted-
Average
Aggregate
Average
Stock
Exercise
Intrinsic
Restricted
Grant-Date
Options
Price
Value
Stock
Fair Value
Outstanding (stock options); non-vested (restricted stock) at December 31, 2017
67,400
$
61.90
$
1,033
17,665
$
69.96
Granted
9,900
71.61
—
18,063
72.12
Exercised (stock options); vested (restricted stock)
(17,000)
57.80
447
(17,732)
74.85
Forfeited
—
—
—
(402)
72.42
Outstanding (stock options); non-vested (restricted stock) at December 31, 2018
60,300
$
64.64
$
507
17,594
$
71.36
Exercisable at December 31, 2018
60,300
$
64.64
$
507
n/a
n/a
2018
2017
2016
Weighted-average fair value of stock options granted during the year
$
17.74
$
17.61
$
13.12
Weighted-average remaining contractual life for stock options in years
6.87
6.57
6.78
Total fair value of stock options vested during the year
$
176
$
174
$
130
Total intrinsic value of stock options exercised during the year
$
447
$
86
$
150
Total fair value of restricted stock vested during the year
$
1,327
$
1,232
$
907
There were no non‑vested stock options at December 31, 2018, and the weighted‑average remaining contractual life of the outstanding and exercisable stock options at such date was 6.87 years. The total compensation cost not yet recognized for restricted stock at December 31, 2018 was $1,258, which will be recognized over the weighted average of 1.23 years.
The fair value for the stock options was estimated at the date of grant using a lattice‑based option valuation model, with the following weighted‑average assumptions for the 2018, 2017 and 2016 grants: risk‑free interest rates of 2.51% to 2.80% (weighted average 2.59%) in 2018, 1.45% to 1.81% (weighted average 1.73%) in 2017 and 0.92% to 1.49% (weighted average 1.37%) in 2016; a dividend yield of 0.73% to 0.76% (weighted average 0.75%) in 2018, 0.54% to 0.67% (weighted average 0.57%) in 2017 and 0.67% to 1.00% (weighted average of 0.74%) in 2016; and a volatility factor of .256 to .249 (weighted average .250) in 2018, .258 to .265 (weighted average .260) in 2017 and .264 to .275 (weighted average .266) in 2016, based on the monthly per‑share closing prices for three years preceding the date of issuance. In addition, the fair value of these options was estimated based on an expected life of three to five years. The fair value of restricted stock is based on the closing per‑share price of the Company’s common stock on the date of grant.</t>
  </si>
  <si>
    <t>(8) Share Repurchases
In December 2015, the Company commenced a publicly announced share repurchase program to repurchase up to $10,000 of its common stock. During December 2015, the Company repurchased 3,086 shares at a weighted-average price of $54.79 per share. Pursuant to the share repurchase program, in 2016 the Company repurchased 50,068 shares at a weighted-average price of $53.52 per share. On November 19, 2018, the Company extended the repurchase program through November 30, 2019. No shares were repurchased under the program in 2018 or 2017.
In addition, during 2018, pursuant to provisions in the 2001 Plan that allow employees and directors to pay the tax withholding liability upon the lapse of restrictions on restricted stock in either cash and/or delivery of shares of the Company’s common stock, the Company repurchased 5,385 shares at a weighted-average price of $76.32 per share.</t>
  </si>
  <si>
    <t>Commitments and Contingencies</t>
  </si>
  <si>
    <t>(9) Commitments and Contingencies
The Company leases some of the equipment used in its operations under operating leases. Generally, the leases are for periods varying from one to five years and are renewable at the option of the Company. The Company also has a lease for corporate office space. Total lease and rent expense was $2,260, $2,359 and $2,659 for 2018, 2017 and 2016, respectively. As of December 31, 2018, future minimum payments under operating leases that were either non‑cancelable or subject to significant penalty upon cancellation were $1,319 for 2019, $1,030 for 2020, $720 for 2021, $397 for 2022, $0 for 2023 and $0 thereafter.
The Company is party to lawsuits and claims arising in the normal course of business, none of which, in the opinion of management, is expected to have a material adverse effect on the Company’s financial condition, results of operations, cash flows or competitive position.
The Company is not contractually committed to any planned capital expenditures until actual orders are placed for equipment or services. At December 31, 2018, the Company had approximately $1,333 for open equipment and construction contracts and orders related to the new kiln project at its St. Clair facilities. One of the contracts for this project requires future payments totaling 0.4 million Euros, or approximately $422. In addition, at December 31, 2018, the Company had a contract related to a capital project at its Arkansas facilities that required future payments totaling 1.0 million Euros, or approximately $1,157. To hedge against potential losses due to changes in the Euro to U.S. Dollar exchange rates, the Company has entered into foreign exchange (“FX”) hedges with Wells Fargo Bank, N.A. as the counterparty to the hedges to fix the exchange rate for the 1.4 million Euros. The hedges have been effective as defined under applicable accounting rules. Therefore, changes in fair value of the FX hedges are reflected in comprehensive income. The Company will be exposed to credit losses in the event of non-performance by the counterparty to the hedges. Due to the strengthening of the Euro, compared to the U.S. Dollar during 2018, the fair value of the FX hedges resulted in a liability of $16 at December 31, 2018, which is included in accrued expenses, compared to an asset of $111 at December 31, 2017, which is included in prepaid expenses and other current assets ($83) and other assets, net ($28). See Notes 1(f), 1(p) and 4.</t>
  </si>
  <si>
    <t>Business Segments</t>
  </si>
  <si>
    <t>(10) Business Segments
The Company has identified two business segments based on the distinctness of their activities and products: lime and limestone operations and natural gas interests. All operations are in the United States. In evaluating the operating results of the Company’s segments, management primarily reviews revenues and gross profit. The Company does not allocate corporate overhead or interest costs to its business segments.
Operating results and certain other financial data for the years ended December 31, 2018, 2017 and 2016 for the Company’s two business segments are as follows:
Revenues
2018
2017
2016
Lime and limestone operations
$
141,922
$
142,612
$
137,190
Natural gas interests
2,513
2,232
2,092
Total revenues
$
144,435
$
144,844
$
139,282
Depreciation, depletion and amortization
Lime and limestone operations
$
16,741
$
15,694
$
15,063
Natural gas interests
650
646
868
Total depreciation, depletion and amortization
$
17,391
$
16,340
$
15,931
Gross profit
Lime and limestone operations
$
29,482
$
33,652
$
33,032
Natural gas interests
1,004
728
60
Total gross profit
$
30,486
$
34,380
$
33,092
Identifiable assets, at year end
Lime and limestone operations
$
169,182
$
133,350
$
126,015
Natural gas interests
6,596
7,085
7,768
Unallocated corporate assets and cash items
68,893
88,011
76,376
Total identifiable assets
$
244,671
$
228,446
$
210,159
Capital expenditures
Lime and limestone operations
$
53,762
$
21,335
$
17,649
Natural gas interests
—
2
15
Total capital expenditures
$
53,762
$
21,337
$
17,664</t>
  </si>
  <si>
    <t>Supplementary Financial Information for Oil and Gas Producing Activities (Unaudited)</t>
  </si>
  <si>
    <t>(11) Supplementary Financial Information for Oil and Gas Producing Activities (Unaudited)
Results of Operations from Oil and Gas Producing Activities
The Company’s natural gas interests consist of royalty and non‑operated working interests in wells drilled on the Company’s approximately 3,800 acres of land located in Johnson County, Texas in the Barnett Shale Formation. The Company also has royalty and non-operated working interests in wells drilled from drillsites on the Company’s property under a lease covering approximately 538 acres of land contiguous to the Company’s Johnson County, Texas property. The following sets forth certain information with respect to the Company’s results of operations and costs incurred for its natural gas interests for the years ended December 31, 2018, 2017 and 2016:
2018
2017
2016
Results of Operations
Revenues
$
2,513
$
2,232
$
2,092
Production and operating costs
859
858
1,164
Depreciation and depletion
650
646
868
Results of operations before income taxes
1,004
728
60
Income tax expense (benefit)
155
145
(93)
Results of operations (excluding corporate overhead and interest costs)
$
849
$
583
$
153
Costs Incurred
Development costs incurred
$
—
$
2
$
15
Exploration costs
—
—
—
Capitalized asset retirement costs
—
—
—
Property acquisition costs
—
—
—
Capitalized Costs
Natural gas properties - proved
$
18,414
$
18,414
$
18,412
Less: accumulated depreciation and depletion
12,198
11,546
10,900
Net capitalized costs for natural gas properties
$
6,216
$
6,868
$
7,512
Unaudited Oil and Natural Gas Reserve and Standardized Measure Information
The independent petroleum engineering firm of LaRoche Petroleum Consultants, Ltd. has been retained by the Company to estimate its proved natural gas reserves as of December 31, 2018 and December 31, 2017. The Company had retained the independent petroleum engineering firm of DeGolyer and MacNaughton to estimate its proved natural gas reserves as of December 31, 2016. No events have occurred since December 31, 2018 that would have a material effect on the estimated proved reserves.
The following information is presented with regard to the Company’s natural gas reserves, all of which are proved and located in the United States. These rules require inclusion, as a supplement to the basic financial statements, of a standardized measure of discounted future net cash flows relating to proved natural gas reserves. The standardized measure, in management’s opinion, should be examined with caution. The basis for these disclosures is the independent petroleum engineers’ reserve studies, which contain imprecise estimates of quantities and rates of production of reserves. Revision of estimates can have a significant impact on the results. Also, development and production improvement costs in one year may significantly change previous estimates of proved reserves and their valuation. Values of unproved properties and anticipated future price and cost increases or decreases are not considered. Therefore, the standardized measure is not necessarily a “best estimate” of the fair value of gas properties or of future net cash flows.
In calculating the future net cash flows for its royalty and non-operated working interests in the table below as of December 31, 2018, 2017 and 2016, the Company utilized 12‑month average prices of $2.82, $2.81 and $2.65 per MCF of natural gas and $25.57, $20.23 and $16.61 per BBL of natural gas liquids, respectively.
Unaudited Summary of Changes in Proved Reserves
Natural Gas
Natural Gas
Natural Gas
Natural
Liquids
Natural Gas
Liquids
Natural Gas
Liquids
Gas (BCF)
(MMBBLS)
(BCF)
(MMBBLS)
(BCF)
(MMBBLS)
2018
2018
2017
2017
2016
2016
Proved reserves - beginning of year
4.6
0.7
3.9
0.5
5.3
0.7
Revisions of previous estimates
(0.3)
(0.0)
1.3
0.3
(0.9)
(0.1)
Extensions and discoveries
—
—
—
—
—
—
Production
(0.4)
(0.1)
(0.6)
(0.1)
(0.5)
(0.1)
Proved reserves - end of year
3.9
0.6
4.6
0.7
3.9
0.5
Proved developed reserves - end of year
3.9
0.6
4.6
0.7
3.9
0.5
Unaudited Standardized Measure of Discounted Future Net Cash Flows
2018
2017
2016
Future estimated gross revenues
$
25,759
$
26,786
$
17,908
Future estimated production and development costs
(10,095)
(11,170)
(8,402)
Future estimated net revenues
15,664
15,616
9,506
Future estimated income tax expense
(2,479)
(2,592)
(2,458)
Future estimated net cash flows
13,185
13,024
7,048
10% annual discount for estimated timing of cash flows
(6,695)
(6,448)
(2,851)
Standardized measure of discounted future estimated net cash flows
$
6,490
$
6,576
$
4,197
Unaudited Changes in Standardized Measure of Discounted Future Net Cash Flows
2018
2017
2016
Standardized measure - beginning of year
$
6,576
$
4,197
$
5,286
Net change in sales prices and production costs
1,675
1,146
(1,403)
Sales of natural gas produced, net of production costs
(1,654)
(1,372)
(928)
Net change due to changes in quantity estimates
(590)
1,594
(1,732)
Previously estimated development costs incurred
—
—
—
Net change in income taxes
414
(155)
414
Accretion of discount
555
456
571
Timing of production of reserves and other
(486)
710
1,989
Standardized measure - end of year
$
6,490
$
6,576
$
4,197</t>
  </si>
  <si>
    <t>Summary of Quarterly Financial Data (Unaudited)</t>
  </si>
  <si>
    <t>(12) Summary of Quarterly Financial Data (unaudited)
2018
March 31,
June 30,
September 30,
December 31,
Revenues
Lime and limestone operations
$
34,714
$
38,557
$
34,713
$
33,938
Natural gas interests
573
685
559
696
$
35,287
$
39,242
$
35,272
$
34,634
Gross profit
Lime and limestone operations
$
6,793
$
9,327
$
6,992
$
6,370
Natural gas interests
244
310
204
246
$
7,037
$
9,637
$
7,196
$
6,616
Net income
$
4,262
$
6,638
$
4,554
$
4,231
Basic income per common share
$
0.76
$
1.19
$
0.81
$
0.76
Diluted income per common share
$
0.76
$
1.18
$
0.81
$
0.75
2017
March 31,
June 30,
September 30,
December 31,
Revenues
Lime and limestone operations
$
35,517
$
35,965
$
36,428
$
34,702
Natural gas interests
636
553
506
537
$
36,153
$
36,518
$
36,934
$
35,239
Gross profit
Lime and limestone operations
$
8,020
$
8,722
$
9,476
$
7,434
Natural gas interests
218
116
76
318
$
8,238
$
8,838
$
9,552
$
7,752
Net income
$
4,620
$
5,278
$
5,667
$
11,583
Basic income per common share
$
0.83
$
0.95
$
1.02
$
2.08
Diluted income per common share
$
0.83
$
0.94
$
1.01
$
2.07</t>
  </si>
  <si>
    <t>Subsequent Event</t>
  </si>
  <si>
    <t>Subsequent Event.</t>
  </si>
  <si>
    <t>(13) Subsequent Event
On January 31, 2019, the Company declared a regular quarterly cash dividend of $0.135 (13.5 cents) per share on the Company’s common stock. This dividend is payable on March 15, 2019 to shareholders of record at the close of business on February 22, 2019.</t>
  </si>
  <si>
    <t>Summary of Significant Accounting Policies (Policies)</t>
  </si>
  <si>
    <t>Principles of Consolidation</t>
  </si>
  <si>
    <t>(b) Principles of Consolidation
The consolidated financial statements include the accounts of the Company and its subsidiaries. All intercompany balances and transactions have been eliminated.</t>
  </si>
  <si>
    <t>Use of Estimates</t>
  </si>
  <si>
    <t>(c) Use of Estimates
The preparation of financial statements in conformity with accounting principles generally accepted in the United States of America (“US GAAP”) requires management to make estimates and judgments that affect the amounts reported in the financial statements and accompanying notes. Actual results could differ from those estimates and judgments.</t>
  </si>
  <si>
    <t>Statements of Cash Flows</t>
  </si>
  <si>
    <t>(d) Statements of Cash Flows
For purposes of reporting cash flows, the Company considers all certificates of deposit and highly‑liquid debt instruments, such as U.S. Treasury bills and notes, with maturities, at the time of purchase, of three months or less to be cash equivalents. Cash equivalents are carried at cost plus accrued interest, which approximates fair market value. Supplemental cash flow information is presented below:
Years Ended December 31,
2018
2017
2016
Cash paid during the year for:
Interest
$
179
$
140
$
113
Income taxes
$
331
$
6,718
$
4,908</t>
  </si>
  <si>
    <t>Revenue Recognition</t>
  </si>
  <si>
    <t>(e) Revenue Recognition
The Company recognizes revenues for its lime and limestone operations in accordance with the terms of its purchase orders, contracts or purchase agreements, which is generally upon shipment, and when payment is considered probable. See Note 10 for disaggregation of revenues by segment, which the Company believes best depicts how the nature, amount, timing and uncertainty of revenue and cash flows are affected by economic factors. Revenues include external freight billed to customers with related costs accounted for as a fulfillment cost and included in cost of revenues. The Company’s returns and allowances are minimal. External freight billed to customers included in revenues was $25,637, $23,489 and $23,087 for 2018, 2017 and 2016, respectively, which approximates the amount of external freight billed to customers included in cost of revenues. Sales taxes billed to customers are not included in revenue. For its natural gas interests, the Company recognizes revenue in the month of production and delivery.</t>
  </si>
  <si>
    <t>Fair Values of Financial Instruments</t>
  </si>
  <si>
    <t>(f) Fair Values of Financial Instruments
Fair value is defined as “the price that would be received to sell an asset or paid to transfer a liability in an orderly transaction between market participants at the measurement date.” The Company uses a three‑tier fair value hierarchy, which classifies the inputs used in measuring fair values, in determining the fair value of its financial assets and liabilities. These tiers include: Level 1, defined as observable inputs such as quoted prices for identical instruments in active markets; Level 2,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defined as unobservable inputs in which little or no market data exists, therefore requiring an entity to develop its own assumptions. Specific inputs used to value the Company’s foreign exchange hedges were Euro to U.S. Dollar exchange rates for the expected future payment dates for the Company’s commitments denominated in Euros. There were no changes in the methods and assumptions used in measuring fair value during the period.
The carrying values of cash and cash equivalents, trade receivables, other current assets, accounts payable and accrued expenses approximate fair value due to the short maturity of these instruments. The Company’s foreign exchange hedges are carried at fair value at December 31, 2018 and 2017. See Notes 1(p), 4 and 9. Financial assets (liabilities) measured at fair value on a recurring basis are summarized below:
Significant Other
Observable Inputs
(Level 2)
December 31,
December 31,
December 31,
December 31,
2018
2017
2018
2017
Valuation Technique
Foreign exchange hedges
$
(16)
$
111
$
(16)
$
111
Cash flows approach</t>
  </si>
  <si>
    <t>Concentration of Credit Risk and Trade Receivables</t>
  </si>
  <si>
    <t>(g) Concentration of Credit Risk and Trade Receivables
Financial instruments that potentially subject the Company to a concentration of credit risk consist principally of cash and cash equivalents, trade receivables and derivative financial instruments. The Company places its cash and cash equivalents with high credit quality financial institutions and its derivative financial instruments with financial institutions and other firms that management believes have high credit ratings. The Company’s cash and cash equivalents at commercial banking institutions normally exceed federally insured limits. For a discussion of the credit risks associated with the Company’s derivative financial instruments, see Note 9.
The majority of the Company’s trade receivables are unsecured. Payment terms for all trade receivables are based on the underlying purchase orders, contracts or purchase agreements. Credit losses relating to trade receivables have generally been within management expectations and historical trends. Uncollected trade receivables are charged‑off when identified by management to be unrecoverable. Trade receivables are presented net of the related allowance for doubtful accounts, which totaled $430 and $346 at December 31, 2018 and 2017, respectively. Additions and write‑offs to the Company’s allowance for doubtful accounts during the years ended December 31 are as follows:
2018
2017
Beginning balance
$
$
Additions
109
Write-offs
(25)
Ending balance
$
430
$</t>
  </si>
  <si>
    <t>Inventories, Net</t>
  </si>
  <si>
    <t>(h) Inventories, Net
Inventories are valued principally at the lower of cost, determined using the average cost method, or net realizable value. Costs for raw materials and finished goods include materials, labor and production overhead. A summary of inventories is as follows:
December 31,
December 31,
2018
2017
Lime and limestone inventories:
Raw materials
$
4,693
$
5,105
Finished goods
2,153
2,266
6,846
7,371
Service parts inventories
6,000
6,175
$
12,846
$
13,546</t>
  </si>
  <si>
    <t>Property, Plant and Equipment</t>
  </si>
  <si>
    <t>(i) Property, Plant and Equipment
For major constructed assets, the capitalized cost includes the price paid by the Company for labor and materials plus interest and internal and external project management costs that are directly related to the constructed assets. Machinery and equipment at December 31, 2018 and 2017 included $45,555 and $14,930, respectively, of construction in progress for various capital projects. No interest costs were capitalized for the years ended December 31, 2018 and 2017. At December 31, 2018 and 2017, accounts payable and accrued expenses included $936 and $2,787, respectively, of capitalized cost. Depreciation of property, plant and equipment is being provided for by the straight‑line method over estimated useful lives as follows:
Buildings and building and leasehold improvements
-
25
years
Machinery and equipment
-
25
years
Furniture and fixtures
-
10
years
Automotive equipment
-
10
years
Maintenance and repairs are charged to expense as incurred; renewals and betterments are capitalized. When units of property are retired or otherwise disposed of, their cost and related accumulated depreciation are removed from the accounts, and any resulting gain or loss is credited or charged to income.
The Company expenses all exploration costs as incurred as well as costs incurred at an operating quarry or mine, other than capital expenditures and inventory. Costs to acquire mineral reserves or mineral interests are capitalized upon acquisition. Development costs incurred to develop new mineral reserves, to expand the capacity of a quarry or mine, or to develop quarry or mine areas substantially in advance of current production are capitalized once proven and probable reserves exist and can be economically produced. For each quarry or mine, capitalized costs to acquire and develop mineral reserves are depleted using the units‑of‑production method based on the proven and probable reserves for such quarry or mine.
The Company reviews its long‑lived assets for impairment and, when events or circumstances indicate the carrying amount of an asset may not be recoverable, the Company determines if impairment of value exists. If the estimated undiscounted future net cash flows are less than the carrying amount of the asset, an impairment exists, and an impairment loss must be calculated and recorded. If an impairment exists, the impairment loss is calculated based on the excess of the carrying amount of the asset over the asset’s fair value. Any impairment loss is treated as a permanent reduction in the carrying value of the asset. Through December 31, 2018, no events or circumstances arose that would require the Company to record a provision for impairment of its long‑lived assets.</t>
  </si>
  <si>
    <t>Successful-Efforts Method Used for Natural Gas Interests</t>
  </si>
  <si>
    <t>(j) Successful‑Efforts Method Used for Natural Gas Interests
The Company uses the successful‑efforts method to account for oil and gas exploration and development expenditures. Under this method, drilling, completion and workover costs for successful exploratory wells and all development well costs are capitalized and depleted using the units‑of‑production method. Costs to drill exploratory wells that do not find proved reserves are expensed.</t>
  </si>
  <si>
    <t>Asset Retirement Obligations</t>
  </si>
  <si>
    <t>(k) Asset Retirement Obligations
The Company recognizes legal obligations for reclamation and remediation associated with the retirement of long‑lived assets at their fair value at the time the obligations are incurred (“AROs”). Over time, the liability for AROs is recorded at its present value each period through accretion expense, and the capitalized cost is depreciated over the useful life of the related asset. Upon settlement of the liability, the Company either settles the AROs for the recorded amount or recognizes a gain or loss. As of December 31, 2018, and 2017, the Company’s AROs included in other liabilities and accrued expenses were $1,519 and $1,582, respectively. As of December 31, 2018, assets, net of accumulated depreciation, associated with the Company’s AROs totaled $877. During 2018 and 2017, the Company spent $178 and $377, respectively, on its AROs, and recognized accretion expense of $84, $73 and $70 in 2018, 2017 and 2016, respectively, on its AROs.
The AROs were estimated based on studies and the Company’s process knowledge and estimates and are discounted using a credit adjusted risk-free interest rate. The AROs are adjusted when further information warrants an adjustment. The Company estimates annual expenditures of approximately $100 to $200 each in years 2019 through 2023 relating to its AROs.</t>
  </si>
  <si>
    <t>Other Assets</t>
  </si>
  <si>
    <t>(l) Other Assets
Other assets consist of the following:
December 31,
2018
2017
Deferred financing costs
$
19
$
35
Other
530
678
$
549
$
713</t>
  </si>
  <si>
    <t>Environmental Expenditures</t>
  </si>
  <si>
    <t>(m) Environmental Expenditures
Environmental expenditures that relate to current operations are expensed or capitalized as appropriate. Expenditures that relate to an existing condition caused by past operations, and which do not contribute to current or future revenue generation, are expensed. Liabilities are recorded at their present value when environmental assessments and/or remedial efforts are probable, and the costs can be reasonably estimated. Generally, the timing of these accruals will coincide with completion of a feasibility study or the Company’s commitment to a formal plan of action.
The Company incurred capital expenditures related to environmental matters of approximately $1,152 in 2018, $440 in 2017 and $477 in 2016.</t>
  </si>
  <si>
    <t>Income and Dividends Per Share of Common Stock</t>
  </si>
  <si>
    <t>(n) Income and Dividends Per Share of Common Stock
The following table sets forth the computation of basic and diluted income per common share:
Years Ended December 31,
2018
2017
2016
Net income for basic and diluted income per common share
$
19,685
$
27,148
$
17,754
Weighted-average shares for basic income per common share
5,595,384
Effect of dilutive securities:
Employee and director stock options (1)
6,993
Adjusted weighted-average shares and assumed exercises for diluted income per common share
5,602,377
5,588,496
5,571,973
Basic net income per common share
$
3.52
$
4.87
$
3.19
Diluted net income per common share
$
3.51
$
4.86
$
3.19
(1)
Excludes 9,900, 0, and 22,4 25 stock options in 2018, 2017 and 2016, respectively, as antidilutive because the exercise price exceeded the average per share market price for the periods presented.
The Company paid $0.54, $0.54 and $0.50 of cash dividends per share of common stock in 2018, 2017 and 2016, respectively.</t>
  </si>
  <si>
    <t>(o) Stock‑Based Compensation
The Company expenses all stock‑based payments to employees and directors, including grants of stock options and restricted stock, in the Company’s Consolidated Statements of Income based on their fair values. Compensation cost is recognized on a straight-line basis over the vesting period.</t>
  </si>
  <si>
    <t>Derivative Instruments and Hedging Activities</t>
  </si>
  <si>
    <t>(p) Derivative Instruments and Hedging Activities
Every derivative instrument is recorded on the Company’s Consolidated Balance Sheets as either an asset or liability measured at its fair value. Changes in the derivative’s fair value are recognized currently in earnings unless specific hedge accounting criteria are met. If the derivative is designated as a cash flow hedge, changes in fair value are recognized in comprehensive income or loss until the hedged item is recognized in earnings. The Company estimated fair value utilizing the cash flows valuation technique. The fair values of derivative contracts that expire in less than one year are recognized as current assets or liabilities. Those that expire in more than one year are recognized as long-term assets or liabilities. See Notes 1(f), 4 and 9.</t>
  </si>
  <si>
    <t>(q) Income Taxes
The Company utilizes the asset and liability approach in its reporting for income taxes. Deferred income tax assets and liabilities are computed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more likely than not to be realized. Income tax related interest and penalties are included in income tax expense.
The Company also assesses individual tax positions to determine if they meet the criteria for some or all of the benefits of that position to be recognized in the Company’s financial statements. The Company only recognizes tax positions that meet the more‑likely‑than‑not recognition threshold.</t>
  </si>
  <si>
    <t>(r) Comprehensive Income
Accounting principles generally require that recognized revenue, expenses, gains and losses be included in net income. Certain changes in assets and liabilities, such as mark‑to‑market gains or losses of interest rate and foreign exchange hedges and minimum pension liability adjustments, are reported as a separate component of the stockholders’ equity section of the balance sheet. Such items, along with net income, are components of comprehensive income. See Notes 1(p), 4 and 9.</t>
  </si>
  <si>
    <t>Summary of Significant Accounting Policies (Tables)</t>
  </si>
  <si>
    <t>Schedule of supplemental cash flow information (in thousands)</t>
  </si>
  <si>
    <t>Years Ended December 31,
2018
2017
2016
Cash paid during the year for:
Interest
$
179
$
140
$
113
Income taxes
$
331
$
6,718
$
4,908</t>
  </si>
  <si>
    <t>Schedule of the entity's financial liabilities measured at fair value on a recurring basis (in thousands)</t>
  </si>
  <si>
    <t>Significant Other
Observable Inputs
(Level 2)
December 31,
December 31,
December 31,
December 31,
2018
2017
2018
2017
Valuation Technique
Foreign exchange hedges
$
(16)
$
111
$
(16)
$
111
Cash flows approach</t>
  </si>
  <si>
    <t>Schedule of additions and write-offs to the Company's allowance for doubtful accounts (in thousands)</t>
  </si>
  <si>
    <t>2018
2017
Beginning balance
$
$
Additions
109
Write-offs
(25)
Ending balance
$
430
$</t>
  </si>
  <si>
    <t>Schedule of inventories, net</t>
  </si>
  <si>
    <t>December 31,
December 31,
2018
2017
Lime and limestone inventories:
Raw materials
$
4,693
$
5,105
Finished goods
2,153
2,266
6,846
7,371
Service parts inventories
6,000
6,175
$
12,846
$
13,546</t>
  </si>
  <si>
    <t>Schedule of estimated useful lives of property, plant and equipment (in thousands)</t>
  </si>
  <si>
    <t>Buildings and building and leasehold improvements
-
25
years
Machinery and equipment
-
25
years
Furniture and fixtures
-
10
years
Automotive equipment
-
10
years</t>
  </si>
  <si>
    <t>Schedule of other assets (in thousands)</t>
  </si>
  <si>
    <t>December 31,
2018
2017
Deferred financing costs
$
19
$
35
Other
530
678
$
549
$
713</t>
  </si>
  <si>
    <t>Schedule of computation of basic and diluted income per common share</t>
  </si>
  <si>
    <t>Years Ended December 31,
2018
2017
2016
Net income for basic and diluted income per common share
$
19,685
$
27,148
$
17,754
Weighted-average shares for basic income per common share
5,595,384
Effect of dilutive securities:
Employee and director stock options (1)
6,993
Adjusted weighted-average shares and assumed exercises for diluted income per common share
5,602,377
5,588,496
5,571,973
Basic net income per common share
$
3.52
$
4.87
$
3.19
Diluted net income per common share
$
3.51
$
4.86
$
3.19
(1)
Excludes 9,900, 0, and 22,4 25 stock options in 2018, 2017 and 2016, respectively, as antidilutive because the exercise price exceeded the average per share market price for the periods presented.
The Company paid $0.54, $0.54 and $0.50 of cash dividends per share of common stock in 2018, 2017 and 2016, respectively.</t>
  </si>
  <si>
    <t>Comprehensive Income (Tables)</t>
  </si>
  <si>
    <t>Schedule of components of comprehensive income</t>
  </si>
  <si>
    <t>2018
2017
2016
Net income
$
19,685
$
27,148
$
17,754
Mark to market of foreign exchange hedges
(128)
464
(352)
Deferred income tax benefit (expense)
29
(155)
129
Comprehensive income
$
19,586
$
27,457
$
17,531</t>
  </si>
  <si>
    <t>Income Taxes (Tables)</t>
  </si>
  <si>
    <t>Schedule of income tax (benefit) expense (in thousands)</t>
  </si>
  <si>
    <t>2018
2017
2016
Current income tax expense
$
1,863
$
5,407
$
5,087
Deferred income tax expense (benefit)
20
(7,612)
777
Income tax expense (benefit)
$
1,883
$
(2,205)
$
5,864</t>
  </si>
  <si>
    <t>Schedule of reconciliation of income taxes computed at the federal statutory rate to income tax expense (in thousands)</t>
  </si>
  <si>
    <t>2018
2017
2016
Percent of
Percent of
Percent of
Pretax
Pretax
Pretax
Amount
Income
Amount
Income
Amount
Income
Income taxes computed at the federal statutory rate
$
4,529
21.0
%
$
8,730
35.0
%
$
8,266
35.0
%
(Reduction) increase in taxes resulting from:
Benefit of reduced federal income tax rates
—
—
(7,447)
(29.9)
—
—
Statutory depletion in excess of cost depletion
(1,199)
(5.6)
(2,004)
(8.0)
(1,854)
(7.9)
Research and development tax credit
(1,775)
(8.2)
(1,433)
(5.7)
(167)
(0.7)
Manufacturing deduction
—
—
(674)
(2.7)
(666)
(2.8)
State income taxes, net of federal income tax benefit
178
0.8
235
0.9
202
0.9
Other
150
0.7
388
1.6
83
0.3
Income tax expense (benefit)
$
1,883
8.7
%
$
(2,205)
(8.8)
%
$
5,864
24.8
%</t>
  </si>
  <si>
    <t>Summary of the Company's deferred tax liabilities and assets (in thousands)</t>
  </si>
  <si>
    <t>December 31,
December 31,
2018
2017
Deferred tax liabilities
Lime and limestone property, plant and equipment
$
11,219
$
11,023
Fair value liability of foreign exchange hedges
—
26
Natural gas interests drilling costs and equipment
1,475
1,622
12,694
12,671
Deferred tax assets
Fair value liability of foreign exchange hedges
3
—
Other
326
297
329
297
Deferred tax liabilities, net
$
12,365
$
12,374
Current income taxes are classified on the Company’s Consolidated Balance Sheets as follows:
Prepaid expenses and other current assets
$
—
$
1,394
Accrued expenses
$
54
$
—</t>
  </si>
  <si>
    <t>Stock-Based Compensation (Tables)</t>
  </si>
  <si>
    <t>Summary of the Company's stock option and restricted stock activity (in thousands)</t>
  </si>
  <si>
    <t>Weighted-
Weighted-
Average
Aggregate
Average
Stock
Exercise
Intrinsic
Restricted
Grant-Date
Options
Price
Value
Stock
Fair Value
Outstanding (stock options); non-vested (restricted stock) at December 31, 2017
67,400
$
61.90
$
1,033
17,665
$
69.96
Granted
9,900
71.61
—
18,063
72.12
Exercised (stock options); vested (restricted stock)
(17,000)
57.80
447
(17,732)
74.85
Forfeited
—
—
—
(402)
72.42
Outstanding (stock options); non-vested (restricted stock) at December 31, 2018
60,300
$
64.64
$
507
17,594
$
71.36
Exercisable at December 31, 2018
60,300
$
64.64
$
507
n/a
n/a
2018
2017
2016
Weighted-average fair value of stock options granted during the year
$
17.74
$
17.61
$
13.12
Weighted-average remaining contractual life for stock options in years
6.87
6.57
6.78
Total fair value of stock options vested during the year
$
176
$
174
$
130
Total intrinsic value of stock options exercised during the year
$
447
$
86
$
150
Total fair value of restricted stock vested during the year
$
1,327
$
1,232
$
907</t>
  </si>
  <si>
    <t>Business Segments (Tables)</t>
  </si>
  <si>
    <t>Schedule of operating results and certain other financial data for the business segments)</t>
  </si>
  <si>
    <t>Revenues
2018
2017
2016
Lime and limestone operations
$
141,922
$
142,612
$
137,190
Natural gas interests
2,513
2,232
2,092
Total revenues
$
144,435
$
144,844
$
139,282
Depreciation, depletion and amortization
Lime and limestone operations
$
16,741
$
15,694
$
15,063
Natural gas interests
650
646
868
Total depreciation, depletion and amortization
$
17,391
$
16,340
$
15,931
Gross profit
Lime and limestone operations
$
29,482
$
33,652
$
33,032
Natural gas interests
1,004
728
60
Total gross profit
$
30,486
$
34,380
$
33,092
Identifiable assets, at year end
Lime and limestone operations
$
169,182
$
133,350
$
126,015
Natural gas interests
6,596
7,085
7,768
Unallocated corporate assets and cash items
68,893
88,011
76,376
Total identifiable assets
$
244,671
$
228,446
$
210,159
Capital expenditures
Lime and limestone operations
$
53,762
$
21,335
$
17,649
Natural gas interests
—
2
15
Total capital expenditures
$
53,762
$
21,337
$
17,664</t>
  </si>
  <si>
    <t>Supplementary Financial Information for Oil and Gas Producing Activities (Unaudited) (Tables)</t>
  </si>
  <si>
    <t>Schedule of results of operations from oil and gas producing activities (in thousands)</t>
  </si>
  <si>
    <t>2018
2017
2016
Results of Operations
Revenues
$
2,513
$
2,232
$
2,092
Production and operating costs
859
858
1,164
Depreciation and depletion
650
646
868
Results of operations before income taxes
1,004
728
60
Income tax expense (benefit)
155
145
(93)
Results of operations (excluding corporate overhead and interest costs)
$
849
$
583
$
153
Costs Incurred
Development costs incurred
$
—
$
2
$
15
Exploration costs
—
—
—
Capitalized asset retirement costs
—
—
—
Property acquisition costs
—
—
—
Capitalized Costs
Natural gas properties - proved
$
18,414
$
18,414
$
18,412
Less: accumulated depreciation and depletion
12,198
11,546
10,900
Net capitalized costs for natural gas properties
$
6,216
$
6,868
$
7,512</t>
  </si>
  <si>
    <t>Summary of changes in proved reserves</t>
  </si>
  <si>
    <t>Natural Gas
Natural Gas
Natural Gas
Natural
Liquids
Natural Gas
Liquids
Natural Gas
Liquids
Gas (BCF)
(MMBBLS)
(BCF)
(MMBBLS)
(BCF)
(MMBBLS)
2018
2018
2017
2017
2016
2016
Proved reserves - beginning of year
4.6
0.7
3.9
0.5
5.3
0.7
Revisions of previous estimates
(0.3)
(0.0)
1.3
0.3
(0.9)
(0.1)
Extensions and discoveries
—
—
—
—
—
—
Production
(0.4)
(0.1)
(0.6)
(0.1)
(0.5)
(0.1)
Proved reserves - end of year
3.9
0.6
4.6
0.7
3.9
0.5
Proved developed reserves - end of year
3.9
0.6
4.6
0.7
3.9
0.5</t>
  </si>
  <si>
    <t>Schedule of standardized measure of discounted future net cash flows (in thousands)</t>
  </si>
  <si>
    <t>2018
2017
2016
Future estimated gross revenues
$
25,759
$
26,786
$
17,908
Future estimated production and development costs
(10,095)
(11,170)
(8,402)
Future estimated net revenues
15,664
15,616
9,506
Future estimated income tax expense
(2,479)
(2,592)
(2,458)
Future estimated net cash flows
13,185
13,024
7,048
10% annual discount for estimated timing of cash flows
(6,695)
(6,448)
(2,851)
Standardized measure of discounted future estimated net cash flows
$
6,490
$
6,576
$
4,197</t>
  </si>
  <si>
    <t>Schedule of changes in standardized measure of discounted future net cash flows (in thousands)</t>
  </si>
  <si>
    <t>2018
2017
2016
Standardized measure - beginning of year
$
6,576
$
4,197
$
5,286
Net change in sales prices and production costs
1,675
1,146
(1,403)
Sales of natural gas produced, net of production costs
(1,654)
(1,372)
(928)
Net change due to changes in quantity estimates
(590)
1,594
(1,732)
Previously estimated development costs incurred
—
—
—
Net change in income taxes
414
(155)
414
Accretion of discount
555
456
571
Timing of production of reserves and other
(486)
710
1,989
Standardized measure - end of year
$
6,490
$
6,576
$
4,197</t>
  </si>
  <si>
    <t>Summary of Quarterly Financial Data (Unaudited) (Tables)</t>
  </si>
  <si>
    <t>Summary of unaudited quarterly financial data (in thousands)</t>
  </si>
  <si>
    <t>2018
March 31,
June 30,
September 30,
December 31,
Revenues
Lime and limestone operations
$
34,714
$
38,557
$
34,713
$
33,938
Natural gas interests
573
685
559
696
$
35,287
$
39,242
$
35,272
$
34,634
Gross profit
Lime and limestone operations
$
6,793
$
9,327
$
6,992
$
6,370
Natural gas interests
244
310
204
246
$
7,037
$
9,637
$
7,196
$
6,616
Net income
$
4,262
$
6,638
$
4,554
$
4,231
Basic income per common share
$
0.76
$
1.19
$
0.81
$
0.76
Diluted income per common share
$
0.76
$
1.18
$
0.81
$
0.75
2017
March 31,
June 30,
September 30,
December 31,
Revenues
Lime and limestone operations
$
35,517
$
35,965
$
36,428
$
34,702
Natural gas interests
636
553
506
537
$
36,153
$
36,518
$
36,934
$
35,239
Gross profit
Lime and limestone operations
$
8,020
$
8,722
$
9,476
$
7,434
Natural gas interests
218
116
76
318
$
8,238
$
8,838
$
9,552
$
7,752
Net income
$
4,620
$
5,278
$
5,667
$
11,583
Basic income per common share
$
0.83
$
0.95
$
1.02
$
2.08
Diluted income per common share
$
0.83
$
0.94
$
1.01
$
2.07</t>
  </si>
  <si>
    <t>Summary of Significant Accounting Policies - Additional Disclosures (Details) - USD ($) $ in Thousands</t>
  </si>
  <si>
    <t>Foreign exchange hedges liabilities</t>
  </si>
  <si>
    <t>Foreign exchange hedges assets</t>
  </si>
  <si>
    <t>Additions and write-offs to the company's allowance for doubtful accounts</t>
  </si>
  <si>
    <t>Beginning balance</t>
  </si>
  <si>
    <t>Additions</t>
  </si>
  <si>
    <t>Write-offs</t>
  </si>
  <si>
    <t>Ending balance</t>
  </si>
  <si>
    <t>Lime and limestone inventories:</t>
  </si>
  <si>
    <t>Raw materials</t>
  </si>
  <si>
    <t>Finished goods</t>
  </si>
  <si>
    <t>Service parts inventories</t>
  </si>
  <si>
    <t>Total inventories</t>
  </si>
  <si>
    <t>Supplemental cash flow information</t>
  </si>
  <si>
    <t>Interest</t>
  </si>
  <si>
    <t>Income taxes</t>
  </si>
  <si>
    <t>External freight billed to customers included in revenue</t>
  </si>
  <si>
    <t>Recurring | Fair value | Cash flows approach</t>
  </si>
  <si>
    <t>Recurring | Significant Other Observable Inputs (Level 2) | Fair value | Cash flows approach</t>
  </si>
  <si>
    <t>Summary of Significant Accounting Policies - PP&amp;E, ARO and Other (Details) - USD ($) $ in Thousands</t>
  </si>
  <si>
    <t>Construction in progress</t>
  </si>
  <si>
    <t>Interest costs capitalized</t>
  </si>
  <si>
    <t>Capitalized cost in accounts payable and accrued expenses</t>
  </si>
  <si>
    <t>ARO included in other liabilities and accrued expenses</t>
  </si>
  <si>
    <t>Amount of assets associated with AROs not fully depreciated</t>
  </si>
  <si>
    <t>Amount spent on AROs</t>
  </si>
  <si>
    <t>Accretion expense recognized on AROs</t>
  </si>
  <si>
    <t>Deferred financing costs</t>
  </si>
  <si>
    <t>Other</t>
  </si>
  <si>
    <t>Capital expenditures related to environmental matters</t>
  </si>
  <si>
    <t>Minimum</t>
  </si>
  <si>
    <t>Estimated annual expenditures in years 2018 through 2022 relating to AROs</t>
  </si>
  <si>
    <t>Maximum</t>
  </si>
  <si>
    <t>Buildings and building and leasehold improvements. | Minimum</t>
  </si>
  <si>
    <t>Estimated useful lives of property, plant and equipment</t>
  </si>
  <si>
    <t>3 years</t>
  </si>
  <si>
    <t>Buildings and building and leasehold improvements. | Maximum</t>
  </si>
  <si>
    <t>25 years</t>
  </si>
  <si>
    <t>Machinery and equipment | Minimum</t>
  </si>
  <si>
    <t>2 years</t>
  </si>
  <si>
    <t>Machinery and equipment | Maximum</t>
  </si>
  <si>
    <t>Furniture and fixtures | Minimum</t>
  </si>
  <si>
    <t>Furniture and fixtures | Maximum</t>
  </si>
  <si>
    <t>10 years</t>
  </si>
  <si>
    <t>Automotive equipment. | Minimum</t>
  </si>
  <si>
    <t>Automotive equipment. | Maximum</t>
  </si>
  <si>
    <t>Summary of Significant Accounting Policies - Income Per Share (Details) - USD ($) $ / shares in Units, $ in Thousands</t>
  </si>
  <si>
    <t>3 Months Ended</t>
  </si>
  <si>
    <t>Sep. 30, 2018</t>
  </si>
  <si>
    <t>Mar. 31, 2018</t>
  </si>
  <si>
    <t>Sep. 30, 2017</t>
  </si>
  <si>
    <t>Jun. 30, 2017</t>
  </si>
  <si>
    <t>Mar. 31, 2017</t>
  </si>
  <si>
    <t>Anti-dilutive securities</t>
  </si>
  <si>
    <t>Net income for basic and diluted income per common share</t>
  </si>
  <si>
    <t>Weighted-average shares for basic income per common share (in shares)</t>
  </si>
  <si>
    <t>Effect of dilutive securities:</t>
  </si>
  <si>
    <t>Employee and director stock options (in shares)</t>
  </si>
  <si>
    <t>Adjusted weighted-average shares and assumed exercises for diluted income per common share (in shares)</t>
  </si>
  <si>
    <t>Basic net income per common share (in dollars per share)</t>
  </si>
  <si>
    <t>Diluted net income per common share (in dollars per share)</t>
  </si>
  <si>
    <t>Cash dividends per share of common stock (in dollars per share)</t>
  </si>
  <si>
    <t>Options</t>
  </si>
  <si>
    <t>Anti-dilutive shares of common stock excluded from the calculation of dilutive securities</t>
  </si>
  <si>
    <t>New Accounting Pronouncements (Details) - Accounting Standards Update 2016-02 "Leases" - Forecast Member $ in Thousands</t>
  </si>
  <si>
    <t>Dec. 31, 2019USD ($)</t>
  </si>
  <si>
    <t>New Accounting Pronouncement</t>
  </si>
  <si>
    <t>Right-of-use asset</t>
  </si>
  <si>
    <t>Right-of-use liability</t>
  </si>
  <si>
    <t>Banking Facilities and Debt (Details) $ in Thousands</t>
  </si>
  <si>
    <t>May 07, 2015USD ($)</t>
  </si>
  <si>
    <t>Dec. 31, 2018USD ($)</t>
  </si>
  <si>
    <t>Dec. 31, 2017USD ($)</t>
  </si>
  <si>
    <t>Oct. 27, 2016USD ($)</t>
  </si>
  <si>
    <t>Oct. 26, 2016USD ($)</t>
  </si>
  <si>
    <t>Summary of outstanding debt</t>
  </si>
  <si>
    <t>Total Debt</t>
  </si>
  <si>
    <t>Banking facilities and other debt</t>
  </si>
  <si>
    <t>Pro forma Cash Flow Leverage Ratio to be maintained to purchase, redeem or otherwise acquire shares of common stock</t>
  </si>
  <si>
    <t>Cash flow leverage ratio</t>
  </si>
  <si>
    <t>Revolving Facility</t>
  </si>
  <si>
    <t>Maximum borrowing capacity</t>
  </si>
  <si>
    <t>Accordion feature period</t>
  </si>
  <si>
    <t>4 years</t>
  </si>
  <si>
    <t>Maximum borrowing capacity accordion feature</t>
  </si>
  <si>
    <t>Revolving Facility | Minimum</t>
  </si>
  <si>
    <t>Commitment fee (as a percent)</t>
  </si>
  <si>
    <t>0.20%</t>
  </si>
  <si>
    <t>Revolving Facility | Minimum | LIBOR</t>
  </si>
  <si>
    <t>Interest rate margin (as a percent)</t>
  </si>
  <si>
    <t>1.00%</t>
  </si>
  <si>
    <t>Revolving Facility | Minimum | Lender's prime rate</t>
  </si>
  <si>
    <t>0.00%</t>
  </si>
  <si>
    <t>Revolving Facility | Maximum</t>
  </si>
  <si>
    <t>0.35%</t>
  </si>
  <si>
    <t>2.00%</t>
  </si>
  <si>
    <t>Revolving Facility | Maximum | Lender's prime rate</t>
  </si>
  <si>
    <t>Letter of Credit</t>
  </si>
  <si>
    <t>Letters of credit outstanding</t>
  </si>
  <si>
    <t>Comprehensive Income (Details) - USD ($) $ in Thousands</t>
  </si>
  <si>
    <t>Components of comprehensive income</t>
  </si>
  <si>
    <t>Mark to market of foreign exchange hedges</t>
  </si>
  <si>
    <t>Deferred income tax (expense) benefit</t>
  </si>
  <si>
    <t>Income Taxes (Details) - USD ($) $ in Thousands</t>
  </si>
  <si>
    <t>Amount</t>
  </si>
  <si>
    <t>Income taxes computed at the federal statutory rate</t>
  </si>
  <si>
    <t>(Reduction) increase in taxes resulting from:</t>
  </si>
  <si>
    <t>Benefit of reduced federal income tax rates</t>
  </si>
  <si>
    <t>Statutory depletion in excess of cost depletion</t>
  </si>
  <si>
    <t>Research and development tax credit</t>
  </si>
  <si>
    <t>Manufacturing deduction</t>
  </si>
  <si>
    <t>State income taxes, net of federal income tax benefit</t>
  </si>
  <si>
    <t>Percent of Pretax Income</t>
  </si>
  <si>
    <t>Income taxes computed at the federal statutory rate (as a percent)</t>
  </si>
  <si>
    <t>21.00%</t>
  </si>
  <si>
    <t>35.00%</t>
  </si>
  <si>
    <t>(Reduction) increase in taxes resulting from (as a percent):</t>
  </si>
  <si>
    <t>Benefit of reduced federal income tax rates (as a percent)</t>
  </si>
  <si>
    <t>(29.90%)</t>
  </si>
  <si>
    <t>Statutory depletion in excess of cost depletion (as a percent)</t>
  </si>
  <si>
    <t>(5.60%)</t>
  </si>
  <si>
    <t>(8.00%)</t>
  </si>
  <si>
    <t>(7.90%)</t>
  </si>
  <si>
    <t>Research and development tax credit (as a percent)</t>
  </si>
  <si>
    <t>(8.20%)</t>
  </si>
  <si>
    <t>(5.70%)</t>
  </si>
  <si>
    <t>(0.70%)</t>
  </si>
  <si>
    <t>Manufacturing deduction (as a percent)</t>
  </si>
  <si>
    <t>(2.70%)</t>
  </si>
  <si>
    <t>(2.80%)</t>
  </si>
  <si>
    <t>State income taxes, net of federal income tax benefit (as a percent)</t>
  </si>
  <si>
    <t>0.80%</t>
  </si>
  <si>
    <t>0.90%</t>
  </si>
  <si>
    <t>Other (as a percent)</t>
  </si>
  <si>
    <t>0.70%</t>
  </si>
  <si>
    <t>1.60%</t>
  </si>
  <si>
    <t>0.30%</t>
  </si>
  <si>
    <t>Income tax expense (benefit) (as a percent)</t>
  </si>
  <si>
    <t>8.70%</t>
  </si>
  <si>
    <t>(8.80%)</t>
  </si>
  <si>
    <t>24.80%</t>
  </si>
  <si>
    <t>Deferred tax liabilities</t>
  </si>
  <si>
    <t>Lime and limestone property, plant and equipment</t>
  </si>
  <si>
    <t>Fair value liability of foreign exchange hedges</t>
  </si>
  <si>
    <t>Natural gas interests drilling costs and equipment</t>
  </si>
  <si>
    <t>Deferred tax assets</t>
  </si>
  <si>
    <t>Deferred tax liabilities, net, Total</t>
  </si>
  <si>
    <t>Current income taxes:</t>
  </si>
  <si>
    <t>Deferred income taxes:</t>
  </si>
  <si>
    <t>Current income tax expense</t>
  </si>
  <si>
    <t>Deferred income tax expense (benefit)</t>
  </si>
  <si>
    <t>Federal</t>
  </si>
  <si>
    <t>Operating loss carry forwards</t>
  </si>
  <si>
    <t>Net operating loss carryforwards</t>
  </si>
  <si>
    <t>Employee Retirement Plans (Details) - USD ($) $ in Thousands</t>
  </si>
  <si>
    <t>Dec. 31, 2015</t>
  </si>
  <si>
    <t>Contributory retirement (401(k)) savings plans</t>
  </si>
  <si>
    <t>Company contributions</t>
  </si>
  <si>
    <t>Stock-Based Compensation (Details) - USD ($) $ / shares in Units, $ in Thousands</t>
  </si>
  <si>
    <t>Maximum number of awards that may be received by an individual in any one calendar year (in shares)</t>
  </si>
  <si>
    <t>Number of shares of common stock remaining available for future grants of stock options, restricted stock or other forms of stock-based compensation under the 2001 Plan</t>
  </si>
  <si>
    <t>Stock-based compensation expense</t>
  </si>
  <si>
    <t>Selling, general and administrative expense.</t>
  </si>
  <si>
    <t>Number of shares of common stock that may be subject to outstanding awards granted under the 2001 Plan</t>
  </si>
  <si>
    <t>Expiration period</t>
  </si>
  <si>
    <t>Stock Options</t>
  </si>
  <si>
    <t>Outstanding at the beginning of the period (in shares)</t>
  </si>
  <si>
    <t>Granted (in shares)</t>
  </si>
  <si>
    <t>Exercised (in shares)</t>
  </si>
  <si>
    <t>Outstanding at the end of the period (in shares)</t>
  </si>
  <si>
    <t>Exercisable at the end of the period (in shares)</t>
  </si>
  <si>
    <t>Weighted-Average Exercise Price</t>
  </si>
  <si>
    <t>Outstanding at the beginning of the period (in dollars per share)</t>
  </si>
  <si>
    <t>Granted (in dollars per share)</t>
  </si>
  <si>
    <t>Exercised (in dollars per share)</t>
  </si>
  <si>
    <t>Outstanding at the end of the period (in dollars per share)</t>
  </si>
  <si>
    <t>Exercisable at the end of the period (in dollars per share)</t>
  </si>
  <si>
    <t>Aggregate Intrinsic Value</t>
  </si>
  <si>
    <t>Outstanding at the beginning of the period</t>
  </si>
  <si>
    <t>Exercised</t>
  </si>
  <si>
    <t>Outstanding at the end of the period</t>
  </si>
  <si>
    <t>Exercisable at the end of the period</t>
  </si>
  <si>
    <t>Additional disclosures</t>
  </si>
  <si>
    <t>Weighted-average fair value of stock options granted during the year (in dollars per share)</t>
  </si>
  <si>
    <t>Weighted-average remaining contractual life for stock options</t>
  </si>
  <si>
    <t>6 years 10 months 13 days</t>
  </si>
  <si>
    <t>6 years 6 months 26 days</t>
  </si>
  <si>
    <t>6 years 9 months 11 days</t>
  </si>
  <si>
    <t>Total fair value of stock options vested during the year</t>
  </si>
  <si>
    <t>Total intrinsic value of stock options exercised during the year</t>
  </si>
  <si>
    <t>Weighted-average remaining contractual life of the outstanding and exercisable stock options</t>
  </si>
  <si>
    <t>Non-vested stock options</t>
  </si>
  <si>
    <t>Weighted-average assumptions used to estimate the fair value for the stock options</t>
  </si>
  <si>
    <t>Time period used to calculate weighted averages for fair value assumptions</t>
  </si>
  <si>
    <t>Options | Minimum</t>
  </si>
  <si>
    <t>Risk-free interest rates (as a percent)</t>
  </si>
  <si>
    <t>2.51%</t>
  </si>
  <si>
    <t>1.45%</t>
  </si>
  <si>
    <t>0.92%</t>
  </si>
  <si>
    <t>Dividend yield (as a percent)</t>
  </si>
  <si>
    <t>0.73%</t>
  </si>
  <si>
    <t>0.54%</t>
  </si>
  <si>
    <t>0.67%</t>
  </si>
  <si>
    <t>Volatility factor (as a percent)</t>
  </si>
  <si>
    <t>0.256%</t>
  </si>
  <si>
    <t>0.258%</t>
  </si>
  <si>
    <t>0.264%</t>
  </si>
  <si>
    <t>Expected life</t>
  </si>
  <si>
    <t>Options | Maximum</t>
  </si>
  <si>
    <t>2.80%</t>
  </si>
  <si>
    <t>1.81%</t>
  </si>
  <si>
    <t>1.49%</t>
  </si>
  <si>
    <t>0.76%</t>
  </si>
  <si>
    <t>0.249%</t>
  </si>
  <si>
    <t>0.265%</t>
  </si>
  <si>
    <t>0.275%</t>
  </si>
  <si>
    <t>5 years</t>
  </si>
  <si>
    <t>Options | Weighted-average</t>
  </si>
  <si>
    <t>2.59%</t>
  </si>
  <si>
    <t>1.73%</t>
  </si>
  <si>
    <t>1.37%</t>
  </si>
  <si>
    <t>0.75%</t>
  </si>
  <si>
    <t>0.57%</t>
  </si>
  <si>
    <t>0.74%</t>
  </si>
  <si>
    <t>0.25%</t>
  </si>
  <si>
    <t>0.26%</t>
  </si>
  <si>
    <t>0.266%</t>
  </si>
  <si>
    <t>Restricted stock</t>
  </si>
  <si>
    <t>Restricted Stock</t>
  </si>
  <si>
    <t>Non-vested at the beginning of the period (in shares)</t>
  </si>
  <si>
    <t>Vested (in shares)</t>
  </si>
  <si>
    <t>Forfeited (in shares)</t>
  </si>
  <si>
    <t>Non-vested at the end of the period (in shares)</t>
  </si>
  <si>
    <t>Weighted-Average Grant-Date Fair Value</t>
  </si>
  <si>
    <t>Non-vested at the beginning of the period (in dollars per share)</t>
  </si>
  <si>
    <t>Vested (in dollars per share)</t>
  </si>
  <si>
    <t>Forfeited (in dollars per share)</t>
  </si>
  <si>
    <t>Non-vested at the end of the period (in dollars per share)</t>
  </si>
  <si>
    <t>Total fair value of restricted stock vested during the year</t>
  </si>
  <si>
    <t>Total compensation cost not yet recognized</t>
  </si>
  <si>
    <t>Weighted-average period for recognition of total compensation cost not yet recognized</t>
  </si>
  <si>
    <t>1 year 2 months 23 days</t>
  </si>
  <si>
    <t>Restricted stock | Minimum</t>
  </si>
  <si>
    <t>Vesting period</t>
  </si>
  <si>
    <t>6 months</t>
  </si>
  <si>
    <t>Restricted stock | Maximum</t>
  </si>
  <si>
    <t>Share Repurchases (Details) - USD ($) $ / shares in Units, $ in Thousands</t>
  </si>
  <si>
    <t>1 Months Ended</t>
  </si>
  <si>
    <t>Share repurchase program amount authorized</t>
  </si>
  <si>
    <t>Shares repurchased (in shares)</t>
  </si>
  <si>
    <t>Weighted average price per share (in dollars per share)</t>
  </si>
  <si>
    <t>Shares paid for tax withholding for share-based compensation</t>
  </si>
  <si>
    <t>Weighted average per share prices for shares used to pay tax withholding liability (in dollars per share)</t>
  </si>
  <si>
    <t>Commitments and Contingencies (Details) $ in Thousands, € in Millions</t>
  </si>
  <si>
    <t>Dec. 31, 2018EUR (€)</t>
  </si>
  <si>
    <t>Dec. 31, 2016USD ($)</t>
  </si>
  <si>
    <t>Commitment and Contingencies</t>
  </si>
  <si>
    <t>Operating leases term, low end of range</t>
  </si>
  <si>
    <t>1 year</t>
  </si>
  <si>
    <t>Operating leases term, high end of range</t>
  </si>
  <si>
    <t>Total lease and rent expense</t>
  </si>
  <si>
    <t>Future minimum payments under operating leases</t>
  </si>
  <si>
    <t>Thereafter</t>
  </si>
  <si>
    <t>Accrued Expenses</t>
  </si>
  <si>
    <t>Equipment and Construction Contracts</t>
  </si>
  <si>
    <t>Purchase commitment</t>
  </si>
  <si>
    <t>St. Clair Location | Equipment and Construction Contracts</t>
  </si>
  <si>
    <t>Arkansas Location | Equipment and Construction Contracts</t>
  </si>
  <si>
    <t>Business Segments (Details) $ in Thousands</t>
  </si>
  <si>
    <t>Sep. 30, 2018USD ($)</t>
  </si>
  <si>
    <t>Jun. 30, 2018USD ($)</t>
  </si>
  <si>
    <t>Mar. 31, 2018USD ($)</t>
  </si>
  <si>
    <t>Sep. 30, 2017USD ($)</t>
  </si>
  <si>
    <t>Jun. 30, 2017USD ($)</t>
  </si>
  <si>
    <t>Mar. 31, 2017USD ($)</t>
  </si>
  <si>
    <t>Dec. 31, 2018USD ($)segment</t>
  </si>
  <si>
    <t>Business segments</t>
  </si>
  <si>
    <t>Number of business segments | segment</t>
  </si>
  <si>
    <t>Gross profit (loss)</t>
  </si>
  <si>
    <t>Assets</t>
  </si>
  <si>
    <t>Capital expenditures</t>
  </si>
  <si>
    <t>Unallocated corporate assets and cash items</t>
  </si>
  <si>
    <t>Lime and limestone operations | Lime and limestone operations</t>
  </si>
  <si>
    <t>Natural gas interests | Natural gas interests</t>
  </si>
  <si>
    <t>Supplementary Financial Information for Oil and Gas Producing Activities (Unaudited) (Details) $ in Thousands</t>
  </si>
  <si>
    <t>Dec. 31, 2018USD ($)a$ / MMcf$ / MBblsMMcfMMBbls</t>
  </si>
  <si>
    <t>Dec. 31, 2017USD ($)$ / MMcf$ / MBblsMMcfMMBbls</t>
  </si>
  <si>
    <t>Dec. 31, 2016USD ($)$ / MMcf$ / MBblsMMcfMMBbls</t>
  </si>
  <si>
    <t>Dec. 31, 2018USD ($)MMcfMMBbls</t>
  </si>
  <si>
    <t>Dec. 31, 2017USD ($)MMcfMMBbls</t>
  </si>
  <si>
    <t>Dec. 31, 2016USD ($)MMcfMMBbls</t>
  </si>
  <si>
    <t>Reserve Quantities</t>
  </si>
  <si>
    <t>Area of land (in acres) | a</t>
  </si>
  <si>
    <t>Area of land under a lease (in acres) | a</t>
  </si>
  <si>
    <t>Unaudited standardized measure of discounted future net cash flows</t>
  </si>
  <si>
    <t>Future estimated gross revenues</t>
  </si>
  <si>
    <t>Future estimated production and development costs</t>
  </si>
  <si>
    <t>Future estimated net revenues</t>
  </si>
  <si>
    <t>Future estimated income tax expense</t>
  </si>
  <si>
    <t>Future estimated net cash flows</t>
  </si>
  <si>
    <t>10% annual discount for estimated timing of cash flows</t>
  </si>
  <si>
    <t>Standardized measure of discounted future estimated net cash flows</t>
  </si>
  <si>
    <t>Changes in standardized measure of discounted future net cash flows</t>
  </si>
  <si>
    <t>Standardized measure - beginning of year</t>
  </si>
  <si>
    <t>Net change in sales prices and production costs</t>
  </si>
  <si>
    <t>Sales of natural gas produced, net of production costs</t>
  </si>
  <si>
    <t>Net change due to changes in quantity estimates</t>
  </si>
  <si>
    <t>Net change in income taxes</t>
  </si>
  <si>
    <t>Accretion of discount</t>
  </si>
  <si>
    <t>Timing of production of reserves and other</t>
  </si>
  <si>
    <t>Standardized measure - end of year</t>
  </si>
  <si>
    <t>Results of Operations</t>
  </si>
  <si>
    <t>Production and operating costs</t>
  </si>
  <si>
    <t>Depreciation and depletion</t>
  </si>
  <si>
    <t>Results of operations before income taxes</t>
  </si>
  <si>
    <t>Income tax (benefit) expense</t>
  </si>
  <si>
    <t>Results of operations (excluding corporate overhead and interest costs)</t>
  </si>
  <si>
    <t>Costs Incurred</t>
  </si>
  <si>
    <t>Development costs incurred</t>
  </si>
  <si>
    <t>Capitalized Costs</t>
  </si>
  <si>
    <t>Natural gas properties - proved</t>
  </si>
  <si>
    <t>Less: accumulated depreciation and depletion</t>
  </si>
  <si>
    <t>Net capitalized costs for natural gas properties</t>
  </si>
  <si>
    <t>Natural Gas (BCF)</t>
  </si>
  <si>
    <t>Price (in dollars per Mcf or Bbl) | $ / MMcf</t>
  </si>
  <si>
    <t>Changes in proved reserves</t>
  </si>
  <si>
    <t>Proved reserves - beginning of year | MMcf</t>
  </si>
  <si>
    <t>Revisions of previous estimates | MMcf</t>
  </si>
  <si>
    <t>Production | MMcf</t>
  </si>
  <si>
    <t>Proved reserves - end of year | MMcf</t>
  </si>
  <si>
    <t>Proved developed reserves - end of year | MMcf</t>
  </si>
  <si>
    <t>Natural Gas Liquids (MMBLS)</t>
  </si>
  <si>
    <t>Price (in dollars per Mcf or Bbl) | $ / MBbls</t>
  </si>
  <si>
    <t>Proved reserves - beginning of year | MMBbls</t>
  </si>
  <si>
    <t>Revisions of previous estimates | MMBbls</t>
  </si>
  <si>
    <t>Production | MMBbls</t>
  </si>
  <si>
    <t>Proved reserves - end of year | MMBbls</t>
  </si>
  <si>
    <t>Proved developed reserves - end of year | MMBbls</t>
  </si>
  <si>
    <t>Summary of Quarterly Financial Data (Unaudited) (Details) - USD ($) $ / shares in Units, $ in Thousands</t>
  </si>
  <si>
    <t>Gross profit (loss), Lime and limestone operations</t>
  </si>
  <si>
    <t>Gross profit (loss), Natural gas interests</t>
  </si>
  <si>
    <t>Basic income per common share (in dollars per share)</t>
  </si>
  <si>
    <t>Diluted income per common share (in dollars per share)</t>
  </si>
  <si>
    <t>Subsequent Event (Details) - Subsequent event</t>
  </si>
  <si>
    <t>Jan. 31, 2019$ / shares</t>
  </si>
  <si>
    <t>Subsequent event</t>
  </si>
  <si>
    <t>Quarterly cash dividend declared (in dollars per share)</t>
  </si>
  <si>
    <t>Dividends payable date declared</t>
  </si>
  <si>
    <t>Jan. 31,
		2019</t>
  </si>
  <si>
    <t>Dividends payable date of record</t>
  </si>
  <si>
    <t>Feb. 22,
		2019</t>
  </si>
  <si>
    <t>Dividends payable date to be paid</t>
  </si>
  <si>
    <t>Mar. 15,
		2019</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02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71731806</v>
      </c>
    </row>
    <row r="15" spans="1:4">
      <c r="A15" s="4" t="s">
        <v>25</v>
      </c>
      <c r="C15" s="5" t="n">
        <v>5609981</v>
      </c>
    </row>
    <row r="16" spans="1:4">
      <c r="A16" s="4" t="s">
        <v>26</v>
      </c>
      <c r="B16" s="4" t="s">
        <v>27</v>
      </c>
    </row>
    <row r="17" spans="1:4">
      <c r="A17" s="4" t="s">
        <v>28</v>
      </c>
      <c r="B17" s="4" t="s">
        <v>14</v>
      </c>
    </row>
    <row r="18" spans="1:4">
      <c r="A18" s="4" t="s">
        <v>29</v>
      </c>
      <c r="B18" s="4" t="s">
        <v>14</v>
      </c>
    </row>
    <row r="19" spans="1:4">
      <c r="A19" s="4" t="s">
        <v>30</v>
      </c>
      <c r="B19" s="5" t="n">
        <v>2018</v>
      </c>
    </row>
    <row r="20" spans="1:4">
      <c r="A20" s="4" t="s">
        <v>31</v>
      </c>
      <c r="B20"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4</v>
      </c>
      <c r="D2" s="2" t="s">
        <v>81</v>
      </c>
    </row>
    <row r="3" spans="1:4">
      <c r="A3" s="3" t="s">
        <v>142</v>
      </c>
    </row>
    <row r="4" spans="1:4">
      <c r="A4" s="4" t="s">
        <v>96</v>
      </c>
      <c r="B4" s="6" t="n">
        <v>19685</v>
      </c>
      <c r="C4" s="6" t="n">
        <v>27148</v>
      </c>
      <c r="D4" s="6" t="n">
        <v>17754</v>
      </c>
    </row>
    <row r="5" spans="1:4">
      <c r="A5" s="3" t="s">
        <v>143</v>
      </c>
    </row>
    <row r="6" spans="1:4">
      <c r="A6" s="4" t="s">
        <v>85</v>
      </c>
      <c r="B6" s="5" t="n">
        <v>17603</v>
      </c>
      <c r="C6" s="5" t="n">
        <v>16549</v>
      </c>
      <c r="D6" s="5" t="n">
        <v>16141</v>
      </c>
    </row>
    <row r="7" spans="1:4">
      <c r="A7" s="4" t="s">
        <v>144</v>
      </c>
      <c r="B7" s="5" t="n">
        <v>14</v>
      </c>
      <c r="C7" s="5" t="n">
        <v>15</v>
      </c>
      <c r="D7" s="5" t="n">
        <v>14</v>
      </c>
    </row>
    <row r="8" spans="1:4">
      <c r="A8" s="4" t="s">
        <v>145</v>
      </c>
      <c r="B8" s="5" t="n">
        <v>20</v>
      </c>
      <c r="C8" s="5" t="n">
        <v>-7612</v>
      </c>
      <c r="D8" s="5" t="n">
        <v>648</v>
      </c>
    </row>
    <row r="9" spans="1:4">
      <c r="A9" s="4" t="s">
        <v>146</v>
      </c>
      <c r="B9" s="5" t="n">
        <v>624</v>
      </c>
      <c r="C9" s="5" t="n">
        <v>377</v>
      </c>
      <c r="D9" s="5" t="n">
        <v>622</v>
      </c>
    </row>
    <row r="10" spans="1:4">
      <c r="A10" s="4" t="s">
        <v>126</v>
      </c>
      <c r="B10" s="5" t="n">
        <v>1489</v>
      </c>
      <c r="C10" s="5" t="n">
        <v>1405</v>
      </c>
      <c r="D10" s="5" t="n">
        <v>1036</v>
      </c>
    </row>
    <row r="11" spans="1:4">
      <c r="A11" s="3" t="s">
        <v>147</v>
      </c>
    </row>
    <row r="12" spans="1:4">
      <c r="A12" s="4" t="s">
        <v>37</v>
      </c>
      <c r="B12" s="5" t="n">
        <v>-3129</v>
      </c>
      <c r="C12" s="5" t="n">
        <v>308</v>
      </c>
      <c r="D12" s="5" t="n">
        <v>-892</v>
      </c>
    </row>
    <row r="13" spans="1:4">
      <c r="A13" s="4" t="s">
        <v>38</v>
      </c>
      <c r="B13" s="5" t="n">
        <v>700</v>
      </c>
      <c r="C13" s="5" t="n">
        <v>-1113</v>
      </c>
      <c r="D13" s="5" t="n">
        <v>2295</v>
      </c>
    </row>
    <row r="14" spans="1:4">
      <c r="A14" s="4" t="s">
        <v>39</v>
      </c>
      <c r="B14" s="5" t="n">
        <v>1377</v>
      </c>
      <c r="C14" s="5" t="n">
        <v>-1594</v>
      </c>
      <c r="D14" s="5" t="n">
        <v>308</v>
      </c>
    </row>
    <row r="15" spans="1:4">
      <c r="A15" s="4" t="s">
        <v>148</v>
      </c>
      <c r="B15" s="5" t="n">
        <v>-1</v>
      </c>
      <c r="C15" s="5" t="n">
        <v>5</v>
      </c>
      <c r="D15" s="5" t="n">
        <v>4</v>
      </c>
    </row>
    <row r="16" spans="1:4">
      <c r="A16" s="4" t="s">
        <v>149</v>
      </c>
      <c r="B16" s="5" t="n">
        <v>438</v>
      </c>
      <c r="C16" s="5" t="n">
        <v>-1130</v>
      </c>
      <c r="D16" s="5" t="n">
        <v>532</v>
      </c>
    </row>
    <row r="17" spans="1:4">
      <c r="A17" s="4" t="s">
        <v>58</v>
      </c>
      <c r="B17" s="5" t="n">
        <v>-85</v>
      </c>
      <c r="C17" s="5" t="n">
        <v>-76</v>
      </c>
      <c r="D17" s="5" t="n">
        <v>-615</v>
      </c>
    </row>
    <row r="18" spans="1:4">
      <c r="A18" s="4" t="s">
        <v>150</v>
      </c>
      <c r="B18" s="5" t="n">
        <v>38735</v>
      </c>
      <c r="C18" s="5" t="n">
        <v>34282</v>
      </c>
      <c r="D18" s="5" t="n">
        <v>37847</v>
      </c>
    </row>
    <row r="19" spans="1:4">
      <c r="A19" s="3" t="s">
        <v>151</v>
      </c>
    </row>
    <row r="20" spans="1:4">
      <c r="A20" s="4" t="s">
        <v>152</v>
      </c>
      <c r="B20" s="5" t="n">
        <v>-53762</v>
      </c>
      <c r="C20" s="5" t="n">
        <v>-21337</v>
      </c>
      <c r="D20" s="5" t="n">
        <v>-17664</v>
      </c>
    </row>
    <row r="21" spans="1:4">
      <c r="A21" s="4" t="s">
        <v>153</v>
      </c>
      <c r="D21" s="5" t="n">
        <v>-50</v>
      </c>
    </row>
    <row r="22" spans="1:4">
      <c r="A22" s="4" t="s">
        <v>154</v>
      </c>
      <c r="B22" s="5" t="n">
        <v>605</v>
      </c>
      <c r="C22" s="5" t="n">
        <v>592</v>
      </c>
      <c r="D22" s="5" t="n">
        <v>208</v>
      </c>
    </row>
    <row r="23" spans="1:4">
      <c r="A23" s="4" t="s">
        <v>155</v>
      </c>
      <c r="B23" s="5" t="n">
        <v>-53157</v>
      </c>
      <c r="C23" s="5" t="n">
        <v>-20745</v>
      </c>
      <c r="D23" s="5" t="n">
        <v>-17506</v>
      </c>
    </row>
    <row r="24" spans="1:4">
      <c r="A24" s="3" t="s">
        <v>156</v>
      </c>
    </row>
    <row r="25" spans="1:4">
      <c r="A25" s="4" t="s">
        <v>130</v>
      </c>
      <c r="B25" s="5" t="n">
        <v>-3022</v>
      </c>
      <c r="C25" s="5" t="n">
        <v>-3013</v>
      </c>
      <c r="D25" s="5" t="n">
        <v>-2782</v>
      </c>
    </row>
    <row r="26" spans="1:4">
      <c r="A26" s="4" t="s">
        <v>157</v>
      </c>
      <c r="B26" s="5" t="n">
        <v>73</v>
      </c>
      <c r="C26" s="5" t="n">
        <v>73</v>
      </c>
      <c r="D26" s="5" t="n">
        <v>155</v>
      </c>
    </row>
    <row r="27" spans="1:4">
      <c r="A27" s="4" t="s">
        <v>158</v>
      </c>
      <c r="B27" s="5" t="n">
        <v>-411</v>
      </c>
      <c r="C27" s="5" t="n">
        <v>-309</v>
      </c>
      <c r="D27" s="5" t="n">
        <v>-2928</v>
      </c>
    </row>
    <row r="28" spans="1:4">
      <c r="A28" s="4" t="s">
        <v>159</v>
      </c>
      <c r="B28" s="5" t="n">
        <v>-3360</v>
      </c>
      <c r="C28" s="5" t="n">
        <v>-3249</v>
      </c>
      <c r="D28" s="5" t="n">
        <v>-5555</v>
      </c>
    </row>
    <row r="29" spans="1:4">
      <c r="A29" s="4" t="s">
        <v>160</v>
      </c>
      <c r="B29" s="5" t="n">
        <v>-17782</v>
      </c>
      <c r="C29" s="5" t="n">
        <v>10288</v>
      </c>
      <c r="D29" s="5" t="n">
        <v>14786</v>
      </c>
    </row>
    <row r="30" spans="1:4">
      <c r="A30" s="4" t="s">
        <v>161</v>
      </c>
      <c r="B30" s="5" t="n">
        <v>85000</v>
      </c>
      <c r="C30" s="5" t="n">
        <v>74712</v>
      </c>
      <c r="D30" s="5" t="n">
        <v>59926</v>
      </c>
    </row>
    <row r="31" spans="1:4">
      <c r="A31" s="4" t="s">
        <v>162</v>
      </c>
      <c r="B31" s="6" t="n">
        <v>67218</v>
      </c>
      <c r="C31" s="6" t="n">
        <v>85000</v>
      </c>
      <c r="D31" s="6" t="n">
        <v>7471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0</v>
      </c>
    </row>
    <row r="4" spans="1:2">
      <c r="A4" s="4" t="s">
        <v>170</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67218</v>
      </c>
      <c r="C3" s="6" t="n">
        <v>85000</v>
      </c>
    </row>
    <row r="4" spans="1:3">
      <c r="A4" s="4" t="s">
        <v>37</v>
      </c>
      <c r="B4" s="5" t="n">
        <v>19602</v>
      </c>
      <c r="C4" s="5" t="n">
        <v>16473</v>
      </c>
    </row>
    <row r="5" spans="1:3">
      <c r="A5" s="4" t="s">
        <v>38</v>
      </c>
      <c r="B5" s="5" t="n">
        <v>12846</v>
      </c>
      <c r="C5" s="5" t="n">
        <v>13546</v>
      </c>
    </row>
    <row r="6" spans="1:3">
      <c r="A6" s="4" t="s">
        <v>39</v>
      </c>
      <c r="B6" s="5" t="n">
        <v>1692</v>
      </c>
      <c r="C6" s="5" t="n">
        <v>2996</v>
      </c>
    </row>
    <row r="7" spans="1:3">
      <c r="A7" s="4" t="s">
        <v>40</v>
      </c>
      <c r="B7" s="5" t="n">
        <v>101358</v>
      </c>
      <c r="C7" s="5" t="n">
        <v>118015</v>
      </c>
    </row>
    <row r="8" spans="1:3">
      <c r="A8" s="3" t="s">
        <v>41</v>
      </c>
    </row>
    <row r="9" spans="1:3">
      <c r="A9" s="4" t="s">
        <v>42</v>
      </c>
      <c r="B9" s="5" t="n">
        <v>33637</v>
      </c>
      <c r="C9" s="5" t="n">
        <v>24254</v>
      </c>
    </row>
    <row r="10" spans="1:3">
      <c r="A10" s="4" t="s">
        <v>43</v>
      </c>
      <c r="B10" s="5" t="n">
        <v>18414</v>
      </c>
      <c r="C10" s="5" t="n">
        <v>18414</v>
      </c>
    </row>
    <row r="11" spans="1:3">
      <c r="A11" s="4" t="s">
        <v>44</v>
      </c>
      <c r="B11" s="5" t="n">
        <v>5814</v>
      </c>
      <c r="C11" s="5" t="n">
        <v>5643</v>
      </c>
    </row>
    <row r="12" spans="1:3">
      <c r="A12" s="4" t="s">
        <v>45</v>
      </c>
      <c r="B12" s="5" t="n">
        <v>286173</v>
      </c>
      <c r="C12" s="5" t="n">
        <v>248294</v>
      </c>
    </row>
    <row r="13" spans="1:3">
      <c r="A13" s="4" t="s">
        <v>46</v>
      </c>
      <c r="B13" s="5" t="n">
        <v>981</v>
      </c>
      <c r="C13" s="5" t="n">
        <v>958</v>
      </c>
    </row>
    <row r="14" spans="1:3">
      <c r="A14" s="4" t="s">
        <v>47</v>
      </c>
      <c r="B14" s="5" t="n">
        <v>3453</v>
      </c>
      <c r="C14" s="5" t="n">
        <v>2673</v>
      </c>
    </row>
    <row r="15" spans="1:3">
      <c r="A15" s="4" t="s">
        <v>48</v>
      </c>
      <c r="B15" s="5" t="n">
        <v>348472</v>
      </c>
      <c r="C15" s="5" t="n">
        <v>300236</v>
      </c>
    </row>
    <row r="16" spans="1:3">
      <c r="A16" s="4" t="s">
        <v>49</v>
      </c>
      <c r="B16" s="5" t="n">
        <v>-205708</v>
      </c>
      <c r="C16" s="5" t="n">
        <v>-190518</v>
      </c>
    </row>
    <row r="17" spans="1:3">
      <c r="A17" s="4" t="s">
        <v>50</v>
      </c>
      <c r="B17" s="5" t="n">
        <v>142764</v>
      </c>
      <c r="C17" s="5" t="n">
        <v>109718</v>
      </c>
    </row>
    <row r="18" spans="1:3">
      <c r="A18" s="4" t="s">
        <v>51</v>
      </c>
      <c r="B18" s="5" t="n">
        <v>549</v>
      </c>
      <c r="C18" s="5" t="n">
        <v>713</v>
      </c>
    </row>
    <row r="19" spans="1:3">
      <c r="A19" s="4" t="s">
        <v>52</v>
      </c>
      <c r="B19" s="5" t="n">
        <v>244671</v>
      </c>
      <c r="C19" s="5" t="n">
        <v>228446</v>
      </c>
    </row>
    <row r="20" spans="1:3">
      <c r="A20" s="3" t="s">
        <v>53</v>
      </c>
    </row>
    <row r="21" spans="1:3">
      <c r="A21" s="4" t="s">
        <v>54</v>
      </c>
      <c r="B21" s="5" t="n">
        <v>4570</v>
      </c>
      <c r="C21" s="5" t="n">
        <v>6263</v>
      </c>
    </row>
    <row r="22" spans="1:3">
      <c r="A22" s="4" t="s">
        <v>55</v>
      </c>
      <c r="B22" s="5" t="n">
        <v>3393</v>
      </c>
      <c r="C22" s="5" t="n">
        <v>3096</v>
      </c>
    </row>
    <row r="23" spans="1:3">
      <c r="A23" s="4" t="s">
        <v>56</v>
      </c>
      <c r="B23" s="5" t="n">
        <v>7963</v>
      </c>
      <c r="C23" s="5" t="n">
        <v>9359</v>
      </c>
    </row>
    <row r="24" spans="1:3">
      <c r="A24" s="4" t="s">
        <v>57</v>
      </c>
      <c r="B24" s="5" t="n">
        <v>12365</v>
      </c>
      <c r="C24" s="5" t="n">
        <v>12374</v>
      </c>
    </row>
    <row r="25" spans="1:3">
      <c r="A25" s="4" t="s">
        <v>58</v>
      </c>
      <c r="B25" s="5" t="n">
        <v>1376</v>
      </c>
      <c r="C25" s="5" t="n">
        <v>1461</v>
      </c>
    </row>
    <row r="26" spans="1:3">
      <c r="A26" s="4" t="s">
        <v>59</v>
      </c>
      <c r="B26" s="5" t="n">
        <v>21704</v>
      </c>
      <c r="C26" s="5" t="n">
        <v>23194</v>
      </c>
    </row>
    <row r="27" spans="1:3">
      <c r="A27" s="3" t="s">
        <v>60</v>
      </c>
    </row>
    <row r="28" spans="1:3">
      <c r="A28" s="4" t="s">
        <v>61</v>
      </c>
      <c r="B28" s="4" t="s">
        <v>62</v>
      </c>
      <c r="C28" s="4" t="s">
        <v>62</v>
      </c>
    </row>
    <row r="29" spans="1:3">
      <c r="A29" s="4" t="s">
        <v>63</v>
      </c>
      <c r="B29" s="5" t="n">
        <v>661</v>
      </c>
      <c r="C29" s="5" t="n">
        <v>659</v>
      </c>
    </row>
    <row r="30" spans="1:3">
      <c r="A30" s="4" t="s">
        <v>64</v>
      </c>
      <c r="B30" s="5" t="n">
        <v>25867</v>
      </c>
      <c r="C30" s="5" t="n">
        <v>24307</v>
      </c>
    </row>
    <row r="31" spans="1:3">
      <c r="A31" s="4" t="s">
        <v>65</v>
      </c>
      <c r="B31" s="5" t="n">
        <v>-13</v>
      </c>
      <c r="C31" s="5" t="n">
        <v>86</v>
      </c>
    </row>
    <row r="32" spans="1:3">
      <c r="A32" s="4" t="s">
        <v>66</v>
      </c>
      <c r="B32" s="5" t="n">
        <v>250568</v>
      </c>
      <c r="C32" s="5" t="n">
        <v>233905</v>
      </c>
    </row>
    <row r="33" spans="1:3">
      <c r="A33" s="4" t="s">
        <v>67</v>
      </c>
      <c r="B33" s="5" t="n">
        <v>-54116</v>
      </c>
      <c r="C33" s="5" t="n">
        <v>-53705</v>
      </c>
    </row>
    <row r="34" spans="1:3">
      <c r="A34" s="4" t="s">
        <v>68</v>
      </c>
      <c r="B34" s="5" t="n">
        <v>222967</v>
      </c>
      <c r="C34" s="5" t="n">
        <v>205252</v>
      </c>
    </row>
    <row r="35" spans="1:3">
      <c r="A35" s="4" t="s">
        <v>69</v>
      </c>
      <c r="B35" s="6" t="n">
        <v>244671</v>
      </c>
      <c r="C35" s="6" t="n">
        <v>2284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80"/>
  </cols>
  <sheetData>
    <row r="1" spans="1:2">
      <c r="A1" s="1" t="s">
        <v>190</v>
      </c>
      <c r="B1" s="2" t="s">
        <v>1</v>
      </c>
    </row>
    <row r="2" spans="1:2">
      <c r="B2" s="2" t="s">
        <v>2</v>
      </c>
    </row>
    <row r="3" spans="1:2">
      <c r="A3" s="3" t="s">
        <v>163</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176</v>
      </c>
      <c r="B17" s="4" t="s">
        <v>217</v>
      </c>
    </row>
    <row r="18" spans="1:2">
      <c r="A18" s="4" t="s">
        <v>218</v>
      </c>
      <c r="B18" s="4" t="s">
        <v>219</v>
      </c>
    </row>
    <row r="19" spans="1:2">
      <c r="A19" s="4" t="s">
        <v>172</v>
      </c>
      <c r="B19" s="4" t="s">
        <v>220</v>
      </c>
    </row>
    <row r="20" spans="1:2">
      <c r="A20" s="4" t="s">
        <v>169</v>
      </c>
      <c r="B20"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3</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170</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2</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6</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1</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4</v>
      </c>
    </row>
    <row r="2" spans="1:3">
      <c r="A2" s="3" t="s">
        <v>71</v>
      </c>
    </row>
    <row r="3" spans="1:3">
      <c r="A3" s="4" t="s">
        <v>72</v>
      </c>
      <c r="B3" s="6" t="n">
        <v>5</v>
      </c>
      <c r="C3" s="6" t="n">
        <v>5</v>
      </c>
    </row>
    <row r="4" spans="1:3">
      <c r="A4" s="4" t="s">
        <v>73</v>
      </c>
      <c r="B4" s="5" t="n">
        <v>500000</v>
      </c>
      <c r="C4" s="5" t="n">
        <v>500000</v>
      </c>
    </row>
    <row r="5" spans="1:3">
      <c r="A5" s="4" t="s">
        <v>74</v>
      </c>
      <c r="B5" s="5" t="n">
        <v>0</v>
      </c>
      <c r="C5" s="5" t="n">
        <v>0</v>
      </c>
    </row>
    <row r="6" spans="1:3">
      <c r="A6" s="4" t="s">
        <v>75</v>
      </c>
      <c r="B6" s="5" t="n">
        <v>0</v>
      </c>
      <c r="C6" s="5" t="n">
        <v>0</v>
      </c>
    </row>
    <row r="7" spans="1:3">
      <c r="A7" s="4" t="s">
        <v>76</v>
      </c>
      <c r="B7" s="7" t="n">
        <v>0.1</v>
      </c>
      <c r="C7" s="7" t="n">
        <v>0.1</v>
      </c>
    </row>
    <row r="8" spans="1:3">
      <c r="A8" s="4" t="s">
        <v>77</v>
      </c>
      <c r="B8" s="5" t="n">
        <v>15000000</v>
      </c>
      <c r="C8" s="5" t="n">
        <v>15000000</v>
      </c>
    </row>
    <row r="9" spans="1:3">
      <c r="A9" s="4" t="s">
        <v>78</v>
      </c>
      <c r="B9" s="5" t="n">
        <v>6606100</v>
      </c>
      <c r="C9" s="5" t="n">
        <v>6582135</v>
      </c>
    </row>
    <row r="10" spans="1:3">
      <c r="A10" s="4" t="s">
        <v>79</v>
      </c>
      <c r="B10" s="5" t="n">
        <v>998699</v>
      </c>
      <c r="C10" s="5" t="n">
        <v>9933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3</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2</v>
      </c>
      <c r="B1" s="2" t="s">
        <v>1</v>
      </c>
    </row>
    <row r="2" spans="1:2">
      <c r="B2" s="2" t="s">
        <v>2</v>
      </c>
    </row>
    <row r="3" spans="1:2">
      <c r="A3" s="3" t="s">
        <v>185</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5</v>
      </c>
      <c r="B1" s="2" t="s">
        <v>1</v>
      </c>
    </row>
    <row r="2" spans="1:4">
      <c r="B2" s="2" t="s">
        <v>2</v>
      </c>
      <c r="C2" s="2" t="s">
        <v>34</v>
      </c>
      <c r="D2" s="2" t="s">
        <v>81</v>
      </c>
    </row>
    <row r="3" spans="1:4">
      <c r="A3" s="3" t="s">
        <v>199</v>
      </c>
    </row>
    <row r="4" spans="1:4">
      <c r="A4" s="4" t="s">
        <v>266</v>
      </c>
      <c r="B4" s="6" t="n">
        <v>-16</v>
      </c>
    </row>
    <row r="5" spans="1:4">
      <c r="A5" s="4" t="s">
        <v>267</v>
      </c>
      <c r="C5" s="6" t="n">
        <v>111</v>
      </c>
    </row>
    <row r="6" spans="1:4">
      <c r="A6" s="3" t="s">
        <v>268</v>
      </c>
    </row>
    <row r="7" spans="1:4">
      <c r="A7" s="4" t="s">
        <v>269</v>
      </c>
      <c r="B7" s="5" t="n">
        <v>346</v>
      </c>
      <c r="C7" s="5" t="n">
        <v>334</v>
      </c>
    </row>
    <row r="8" spans="1:4">
      <c r="A8" s="4" t="s">
        <v>270</v>
      </c>
      <c r="B8" s="5" t="n">
        <v>109</v>
      </c>
      <c r="C8" s="5" t="n">
        <v>69</v>
      </c>
    </row>
    <row r="9" spans="1:4">
      <c r="A9" s="4" t="s">
        <v>271</v>
      </c>
      <c r="B9" s="5" t="n">
        <v>-25</v>
      </c>
      <c r="C9" s="5" t="n">
        <v>-57</v>
      </c>
    </row>
    <row r="10" spans="1:4">
      <c r="A10" s="4" t="s">
        <v>272</v>
      </c>
      <c r="B10" s="5" t="n">
        <v>430</v>
      </c>
      <c r="C10" s="5" t="n">
        <v>346</v>
      </c>
      <c r="D10" s="6" t="n">
        <v>334</v>
      </c>
    </row>
    <row r="11" spans="1:4">
      <c r="A11" s="3" t="s">
        <v>273</v>
      </c>
    </row>
    <row r="12" spans="1:4">
      <c r="A12" s="4" t="s">
        <v>274</v>
      </c>
      <c r="B12" s="5" t="n">
        <v>4693</v>
      </c>
      <c r="C12" s="5" t="n">
        <v>5105</v>
      </c>
    </row>
    <row r="13" spans="1:4">
      <c r="A13" s="4" t="s">
        <v>275</v>
      </c>
      <c r="B13" s="5" t="n">
        <v>2153</v>
      </c>
      <c r="C13" s="5" t="n">
        <v>2266</v>
      </c>
    </row>
    <row r="14" spans="1:4">
      <c r="A14" s="4" t="s">
        <v>120</v>
      </c>
      <c r="B14" s="5" t="n">
        <v>6846</v>
      </c>
      <c r="C14" s="5" t="n">
        <v>7371</v>
      </c>
    </row>
    <row r="15" spans="1:4">
      <c r="A15" s="4" t="s">
        <v>276</v>
      </c>
      <c r="B15" s="5" t="n">
        <v>6000</v>
      </c>
      <c r="C15" s="5" t="n">
        <v>6175</v>
      </c>
    </row>
    <row r="16" spans="1:4">
      <c r="A16" s="4" t="s">
        <v>277</v>
      </c>
      <c r="B16" s="5" t="n">
        <v>12846</v>
      </c>
      <c r="C16" s="5" t="n">
        <v>13546</v>
      </c>
    </row>
    <row r="17" spans="1:4">
      <c r="A17" s="3" t="s">
        <v>278</v>
      </c>
    </row>
    <row r="18" spans="1:4">
      <c r="A18" s="4" t="s">
        <v>279</v>
      </c>
      <c r="B18" s="5" t="n">
        <v>179</v>
      </c>
      <c r="C18" s="5" t="n">
        <v>140</v>
      </c>
      <c r="D18" s="5" t="n">
        <v>113</v>
      </c>
    </row>
    <row r="19" spans="1:4">
      <c r="A19" s="4" t="s">
        <v>280</v>
      </c>
      <c r="B19" s="5" t="n">
        <v>331</v>
      </c>
      <c r="C19" s="5" t="n">
        <v>6718</v>
      </c>
      <c r="D19" s="5" t="n">
        <v>4908</v>
      </c>
    </row>
    <row r="20" spans="1:4">
      <c r="A20" s="3" t="s">
        <v>197</v>
      </c>
    </row>
    <row r="21" spans="1:4">
      <c r="A21" s="4" t="s">
        <v>281</v>
      </c>
      <c r="B21" s="5" t="n">
        <v>25637</v>
      </c>
      <c r="C21" s="5" t="n">
        <v>23489</v>
      </c>
      <c r="D21" s="6" t="n">
        <v>23087</v>
      </c>
    </row>
    <row r="22" spans="1:4">
      <c r="A22" s="4" t="s">
        <v>282</v>
      </c>
    </row>
    <row r="23" spans="1:4">
      <c r="A23" s="3" t="s">
        <v>199</v>
      </c>
    </row>
    <row r="24" spans="1:4">
      <c r="A24" s="4" t="s">
        <v>266</v>
      </c>
      <c r="B24" s="5" t="n">
        <v>-16</v>
      </c>
    </row>
    <row r="25" spans="1:4">
      <c r="A25" s="4" t="s">
        <v>267</v>
      </c>
      <c r="C25" s="5" t="n">
        <v>111</v>
      </c>
    </row>
    <row r="26" spans="1:4">
      <c r="A26" s="4" t="s">
        <v>283</v>
      </c>
    </row>
    <row r="27" spans="1:4">
      <c r="A27" s="3" t="s">
        <v>199</v>
      </c>
    </row>
    <row r="28" spans="1:4">
      <c r="A28" s="4" t="s">
        <v>266</v>
      </c>
      <c r="B28" s="6" t="n">
        <v>-16</v>
      </c>
    </row>
    <row r="29" spans="1:4">
      <c r="A29" s="4" t="s">
        <v>267</v>
      </c>
      <c r="C29" s="6" t="n">
        <v>111</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4</v>
      </c>
      <c r="B1" s="2" t="s">
        <v>1</v>
      </c>
    </row>
    <row r="2" spans="1:4">
      <c r="B2" s="2" t="s">
        <v>2</v>
      </c>
      <c r="C2" s="2" t="s">
        <v>34</v>
      </c>
      <c r="D2" s="2" t="s">
        <v>81</v>
      </c>
    </row>
    <row r="3" spans="1:4">
      <c r="A3" s="3" t="s">
        <v>205</v>
      </c>
    </row>
    <row r="4" spans="1:4">
      <c r="A4" s="4" t="s">
        <v>285</v>
      </c>
      <c r="B4" s="6" t="n">
        <v>45555</v>
      </c>
      <c r="C4" s="6" t="n">
        <v>14930</v>
      </c>
    </row>
    <row r="5" spans="1:4">
      <c r="A5" s="4" t="s">
        <v>286</v>
      </c>
      <c r="B5" s="5" t="n">
        <v>0</v>
      </c>
      <c r="C5" s="5" t="n">
        <v>0</v>
      </c>
    </row>
    <row r="6" spans="1:4">
      <c r="A6" s="4" t="s">
        <v>287</v>
      </c>
      <c r="B6" s="5" t="n">
        <v>936</v>
      </c>
      <c r="C6" s="5" t="n">
        <v>2787</v>
      </c>
    </row>
    <row r="7" spans="1:4">
      <c r="A7" s="3" t="s">
        <v>209</v>
      </c>
    </row>
    <row r="8" spans="1:4">
      <c r="A8" s="4" t="s">
        <v>288</v>
      </c>
      <c r="B8" s="5" t="n">
        <v>1519</v>
      </c>
      <c r="C8" s="5" t="n">
        <v>1582</v>
      </c>
    </row>
    <row r="9" spans="1:4">
      <c r="A9" s="4" t="s">
        <v>289</v>
      </c>
      <c r="B9" s="5" t="n">
        <v>877</v>
      </c>
    </row>
    <row r="10" spans="1:4">
      <c r="A10" s="4" t="s">
        <v>290</v>
      </c>
      <c r="B10" s="5" t="n">
        <v>178</v>
      </c>
      <c r="C10" s="5" t="n">
        <v>377</v>
      </c>
    </row>
    <row r="11" spans="1:4">
      <c r="A11" s="4" t="s">
        <v>291</v>
      </c>
      <c r="B11" s="5" t="n">
        <v>84</v>
      </c>
      <c r="C11" s="5" t="n">
        <v>73</v>
      </c>
      <c r="D11" s="6" t="n">
        <v>70</v>
      </c>
    </row>
    <row r="12" spans="1:4">
      <c r="A12" s="3" t="s">
        <v>211</v>
      </c>
    </row>
    <row r="13" spans="1:4">
      <c r="A13" s="4" t="s">
        <v>292</v>
      </c>
      <c r="B13" s="5" t="n">
        <v>19</v>
      </c>
      <c r="C13" s="5" t="n">
        <v>35</v>
      </c>
    </row>
    <row r="14" spans="1:4">
      <c r="A14" s="4" t="s">
        <v>293</v>
      </c>
      <c r="B14" s="5" t="n">
        <v>530</v>
      </c>
      <c r="C14" s="5" t="n">
        <v>678</v>
      </c>
    </row>
    <row r="15" spans="1:4">
      <c r="A15" s="4" t="s">
        <v>120</v>
      </c>
      <c r="B15" s="5" t="n">
        <v>549</v>
      </c>
      <c r="C15" s="5" t="n">
        <v>713</v>
      </c>
    </row>
    <row r="16" spans="1:4">
      <c r="A16" s="3" t="s">
        <v>213</v>
      </c>
    </row>
    <row r="17" spans="1:4">
      <c r="A17" s="4" t="s">
        <v>294</v>
      </c>
      <c r="B17" s="5" t="n">
        <v>1152</v>
      </c>
      <c r="C17" s="6" t="n">
        <v>440</v>
      </c>
      <c r="D17" s="6" t="n">
        <v>477</v>
      </c>
    </row>
    <row r="18" spans="1:4">
      <c r="A18" s="4" t="s">
        <v>295</v>
      </c>
    </row>
    <row r="19" spans="1:4">
      <c r="A19" s="3" t="s">
        <v>209</v>
      </c>
    </row>
    <row r="20" spans="1:4">
      <c r="A20" s="4" t="s">
        <v>296</v>
      </c>
      <c r="B20" s="5" t="n">
        <v>100</v>
      </c>
    </row>
    <row r="21" spans="1:4">
      <c r="A21" s="4" t="s">
        <v>297</v>
      </c>
    </row>
    <row r="22" spans="1:4">
      <c r="A22" s="3" t="s">
        <v>209</v>
      </c>
    </row>
    <row r="23" spans="1:4">
      <c r="A23" s="4" t="s">
        <v>296</v>
      </c>
      <c r="B23" s="6" t="n">
        <v>200</v>
      </c>
    </row>
    <row r="24" spans="1:4">
      <c r="A24" s="4" t="s">
        <v>298</v>
      </c>
    </row>
    <row r="25" spans="1:4">
      <c r="A25" s="3" t="s">
        <v>205</v>
      </c>
    </row>
    <row r="26" spans="1:4">
      <c r="A26" s="4" t="s">
        <v>299</v>
      </c>
      <c r="B26" s="4" t="s">
        <v>300</v>
      </c>
    </row>
    <row r="27" spans="1:4">
      <c r="A27" s="4" t="s">
        <v>301</v>
      </c>
    </row>
    <row r="28" spans="1:4">
      <c r="A28" s="3" t="s">
        <v>205</v>
      </c>
    </row>
    <row r="29" spans="1:4">
      <c r="A29" s="4" t="s">
        <v>299</v>
      </c>
      <c r="B29" s="4" t="s">
        <v>302</v>
      </c>
    </row>
    <row r="30" spans="1:4">
      <c r="A30" s="4" t="s">
        <v>303</v>
      </c>
    </row>
    <row r="31" spans="1:4">
      <c r="A31" s="3" t="s">
        <v>205</v>
      </c>
    </row>
    <row r="32" spans="1:4">
      <c r="A32" s="4" t="s">
        <v>299</v>
      </c>
      <c r="B32" s="4" t="s">
        <v>304</v>
      </c>
    </row>
    <row r="33" spans="1:4">
      <c r="A33" s="4" t="s">
        <v>305</v>
      </c>
    </row>
    <row r="34" spans="1:4">
      <c r="A34" s="3" t="s">
        <v>205</v>
      </c>
    </row>
    <row r="35" spans="1:4">
      <c r="A35" s="4" t="s">
        <v>299</v>
      </c>
      <c r="B35" s="4" t="s">
        <v>302</v>
      </c>
    </row>
    <row r="36" spans="1:4">
      <c r="A36" s="4" t="s">
        <v>306</v>
      </c>
    </row>
    <row r="37" spans="1:4">
      <c r="A37" s="3" t="s">
        <v>205</v>
      </c>
    </row>
    <row r="38" spans="1:4">
      <c r="A38" s="4" t="s">
        <v>299</v>
      </c>
      <c r="B38" s="4" t="s">
        <v>300</v>
      </c>
    </row>
    <row r="39" spans="1:4">
      <c r="A39" s="4" t="s">
        <v>307</v>
      </c>
    </row>
    <row r="40" spans="1:4">
      <c r="A40" s="3" t="s">
        <v>205</v>
      </c>
    </row>
    <row r="41" spans="1:4">
      <c r="A41" s="4" t="s">
        <v>299</v>
      </c>
      <c r="B41" s="4" t="s">
        <v>308</v>
      </c>
    </row>
    <row r="42" spans="1:4">
      <c r="A42" s="4" t="s">
        <v>309</v>
      </c>
    </row>
    <row r="43" spans="1:4">
      <c r="A43" s="3" t="s">
        <v>205</v>
      </c>
    </row>
    <row r="44" spans="1:4">
      <c r="A44" s="4" t="s">
        <v>299</v>
      </c>
      <c r="B44" s="4" t="s">
        <v>300</v>
      </c>
    </row>
    <row r="45" spans="1:4">
      <c r="A45" s="4" t="s">
        <v>310</v>
      </c>
    </row>
    <row r="46" spans="1:4">
      <c r="A46" s="3" t="s">
        <v>205</v>
      </c>
    </row>
    <row r="47" spans="1:4">
      <c r="A47" s="4" t="s">
        <v>299</v>
      </c>
      <c r="B47" s="4" t="s">
        <v>308</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11</v>
      </c>
      <c r="B1" s="2" t="s">
        <v>312</v>
      </c>
      <c r="J1" s="2" t="s">
        <v>1</v>
      </c>
    </row>
    <row r="2" spans="1:12">
      <c r="B2" s="2" t="s">
        <v>2</v>
      </c>
      <c r="C2" s="2" t="s">
        <v>313</v>
      </c>
      <c r="D2" s="2" t="s">
        <v>4</v>
      </c>
      <c r="E2" s="2" t="s">
        <v>314</v>
      </c>
      <c r="F2" s="2" t="s">
        <v>34</v>
      </c>
      <c r="G2" s="2" t="s">
        <v>315</v>
      </c>
      <c r="H2" s="2" t="s">
        <v>316</v>
      </c>
      <c r="I2" s="2" t="s">
        <v>317</v>
      </c>
      <c r="J2" s="2" t="s">
        <v>2</v>
      </c>
      <c r="K2" s="2" t="s">
        <v>34</v>
      </c>
      <c r="L2" s="2" t="s">
        <v>81</v>
      </c>
    </row>
    <row r="3" spans="1:12">
      <c r="A3" s="3" t="s">
        <v>318</v>
      </c>
    </row>
    <row r="4" spans="1:12">
      <c r="A4" s="4" t="s">
        <v>319</v>
      </c>
      <c r="B4" s="6" t="n">
        <v>4231</v>
      </c>
      <c r="C4" s="6" t="n">
        <v>4554</v>
      </c>
      <c r="D4" s="6" t="n">
        <v>6638</v>
      </c>
      <c r="E4" s="6" t="n">
        <v>4262</v>
      </c>
      <c r="F4" s="6" t="n">
        <v>11583</v>
      </c>
      <c r="G4" s="6" t="n">
        <v>5667</v>
      </c>
      <c r="H4" s="6" t="n">
        <v>5278</v>
      </c>
      <c r="I4" s="6" t="n">
        <v>4620</v>
      </c>
      <c r="J4" s="6" t="n">
        <v>19685</v>
      </c>
      <c r="K4" s="6" t="n">
        <v>27148</v>
      </c>
      <c r="L4" s="6" t="n">
        <v>17754</v>
      </c>
    </row>
    <row r="5" spans="1:12">
      <c r="A5" s="4" t="s">
        <v>320</v>
      </c>
      <c r="J5" s="5" t="n">
        <v>5595384</v>
      </c>
      <c r="K5" s="5" t="n">
        <v>5577312</v>
      </c>
      <c r="L5" s="5" t="n">
        <v>5567902</v>
      </c>
    </row>
    <row r="6" spans="1:12">
      <c r="A6" s="3" t="s">
        <v>321</v>
      </c>
    </row>
    <row r="7" spans="1:12">
      <c r="A7" s="4" t="s">
        <v>322</v>
      </c>
      <c r="J7" s="5" t="n">
        <v>6993</v>
      </c>
      <c r="K7" s="5" t="n">
        <v>11184</v>
      </c>
      <c r="L7" s="5" t="n">
        <v>4071</v>
      </c>
    </row>
    <row r="8" spans="1:12">
      <c r="A8" s="4" t="s">
        <v>323</v>
      </c>
      <c r="J8" s="5" t="n">
        <v>5602377</v>
      </c>
      <c r="K8" s="5" t="n">
        <v>5588496</v>
      </c>
      <c r="L8" s="5" t="n">
        <v>5571973</v>
      </c>
    </row>
    <row r="9" spans="1:12">
      <c r="A9" s="4" t="s">
        <v>324</v>
      </c>
      <c r="B9" s="7" t="n">
        <v>0.76</v>
      </c>
      <c r="C9" s="7" t="n">
        <v>0.8100000000000001</v>
      </c>
      <c r="D9" s="7" t="n">
        <v>1.19</v>
      </c>
      <c r="E9" s="7" t="n">
        <v>0.76</v>
      </c>
      <c r="F9" s="7" t="n">
        <v>2.08</v>
      </c>
      <c r="G9" s="7" t="n">
        <v>1.02</v>
      </c>
      <c r="H9" s="7" t="n">
        <v>0.95</v>
      </c>
      <c r="I9" s="7" t="n">
        <v>0.83</v>
      </c>
      <c r="J9" s="7" t="n">
        <v>3.52</v>
      </c>
      <c r="K9" s="7" t="n">
        <v>4.87</v>
      </c>
      <c r="L9" s="7" t="n">
        <v>3.19</v>
      </c>
    </row>
    <row r="10" spans="1:12">
      <c r="A10" s="4" t="s">
        <v>325</v>
      </c>
      <c r="B10" s="7" t="n">
        <v>0.75</v>
      </c>
      <c r="C10" s="7" t="n">
        <v>0.8100000000000001</v>
      </c>
      <c r="D10" s="7" t="n">
        <v>1.18</v>
      </c>
      <c r="E10" s="7" t="n">
        <v>0.76</v>
      </c>
      <c r="F10" s="7" t="n">
        <v>2.07</v>
      </c>
      <c r="G10" s="7" t="n">
        <v>1.01</v>
      </c>
      <c r="H10" s="7" t="n">
        <v>0.9399999999999999</v>
      </c>
      <c r="I10" s="7" t="n">
        <v>0.83</v>
      </c>
      <c r="J10" s="8" t="n">
        <v>3.51</v>
      </c>
      <c r="K10" s="8" t="n">
        <v>4.86</v>
      </c>
      <c r="L10" s="8" t="n">
        <v>3.19</v>
      </c>
    </row>
    <row r="11" spans="1:12">
      <c r="A11" s="4" t="s">
        <v>326</v>
      </c>
      <c r="J11" s="7" t="n">
        <v>0.54</v>
      </c>
      <c r="K11" s="7" t="n">
        <v>0.54</v>
      </c>
      <c r="L11" s="7" t="n">
        <v>0.5</v>
      </c>
    </row>
    <row r="12" spans="1:12">
      <c r="A12" s="4" t="s">
        <v>327</v>
      </c>
    </row>
    <row r="13" spans="1:12">
      <c r="A13" s="3" t="s">
        <v>318</v>
      </c>
    </row>
    <row r="14" spans="1:12">
      <c r="A14" s="4" t="s">
        <v>328</v>
      </c>
      <c r="J14" s="5" t="n">
        <v>9900</v>
      </c>
      <c r="K14" s="5" t="n">
        <v>0</v>
      </c>
      <c r="L14" s="5" t="n">
        <v>22425</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330</v>
      </c>
    </row>
    <row r="2" spans="1:2">
      <c r="A2" s="3" t="s">
        <v>331</v>
      </c>
    </row>
    <row r="3" spans="1:2">
      <c r="A3" s="4" t="s">
        <v>332</v>
      </c>
      <c r="B3" s="6" t="n">
        <v>3500</v>
      </c>
    </row>
    <row r="4" spans="1:2">
      <c r="A4" s="4" t="s">
        <v>333</v>
      </c>
      <c r="B4" s="6" t="n">
        <v>3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s>
  <sheetData>
    <row r="1" spans="1:6">
      <c r="A1" s="1" t="s">
        <v>334</v>
      </c>
      <c r="B1" s="2" t="s">
        <v>335</v>
      </c>
      <c r="C1" s="2" t="s">
        <v>336</v>
      </c>
      <c r="D1" s="2" t="s">
        <v>337</v>
      </c>
      <c r="E1" s="2" t="s">
        <v>338</v>
      </c>
      <c r="F1" s="2" t="s">
        <v>339</v>
      </c>
    </row>
    <row r="2" spans="1:6">
      <c r="A2" s="3" t="s">
        <v>340</v>
      </c>
    </row>
    <row r="3" spans="1:6">
      <c r="A3" s="4" t="s">
        <v>341</v>
      </c>
      <c r="C3" s="6" t="n">
        <v>0</v>
      </c>
      <c r="D3" s="6" t="n">
        <v>0</v>
      </c>
    </row>
    <row r="4" spans="1:6">
      <c r="A4" s="4" t="s">
        <v>297</v>
      </c>
    </row>
    <row r="5" spans="1:6">
      <c r="A5" s="3" t="s">
        <v>342</v>
      </c>
    </row>
    <row r="6" spans="1:6">
      <c r="A6" s="4" t="s">
        <v>343</v>
      </c>
      <c r="C6" s="5" t="n">
        <v>3</v>
      </c>
    </row>
    <row r="7" spans="1:6">
      <c r="A7" s="4" t="s">
        <v>344</v>
      </c>
      <c r="B7" s="8" t="n">
        <v>3.5</v>
      </c>
    </row>
    <row r="8" spans="1:6">
      <c r="A8" s="4" t="s">
        <v>345</v>
      </c>
    </row>
    <row r="9" spans="1:6">
      <c r="A9" s="3" t="s">
        <v>342</v>
      </c>
    </row>
    <row r="10" spans="1:6">
      <c r="A10" s="4" t="s">
        <v>346</v>
      </c>
      <c r="B10" s="6" t="n">
        <v>75000</v>
      </c>
    </row>
    <row r="11" spans="1:6">
      <c r="A11" s="4" t="s">
        <v>347</v>
      </c>
      <c r="B11" s="4" t="s">
        <v>348</v>
      </c>
    </row>
    <row r="12" spans="1:6">
      <c r="A12" s="4" t="s">
        <v>349</v>
      </c>
      <c r="B12" s="6" t="n">
        <v>50000</v>
      </c>
    </row>
    <row r="13" spans="1:6">
      <c r="A13" s="4" t="s">
        <v>350</v>
      </c>
    </row>
    <row r="14" spans="1:6">
      <c r="A14" s="3" t="s">
        <v>342</v>
      </c>
    </row>
    <row r="15" spans="1:6">
      <c r="A15" s="4" t="s">
        <v>351</v>
      </c>
      <c r="B15" s="4" t="s">
        <v>352</v>
      </c>
    </row>
    <row r="16" spans="1:6">
      <c r="A16" s="4" t="s">
        <v>353</v>
      </c>
    </row>
    <row r="17" spans="1:6">
      <c r="A17" s="3" t="s">
        <v>342</v>
      </c>
    </row>
    <row r="18" spans="1:6">
      <c r="A18" s="4" t="s">
        <v>354</v>
      </c>
      <c r="B18" s="4" t="s">
        <v>355</v>
      </c>
    </row>
    <row r="19" spans="1:6">
      <c r="A19" s="4" t="s">
        <v>356</v>
      </c>
    </row>
    <row r="20" spans="1:6">
      <c r="A20" s="3" t="s">
        <v>342</v>
      </c>
    </row>
    <row r="21" spans="1:6">
      <c r="A21" s="4" t="s">
        <v>354</v>
      </c>
      <c r="B21" s="4" t="s">
        <v>357</v>
      </c>
    </row>
    <row r="22" spans="1:6">
      <c r="A22" s="4" t="s">
        <v>358</v>
      </c>
    </row>
    <row r="23" spans="1:6">
      <c r="A23" s="3" t="s">
        <v>342</v>
      </c>
    </row>
    <row r="24" spans="1:6">
      <c r="A24" s="4" t="s">
        <v>351</v>
      </c>
      <c r="B24" s="4" t="s">
        <v>359</v>
      </c>
    </row>
    <row r="25" spans="1:6">
      <c r="A25" s="4" t="s">
        <v>354</v>
      </c>
      <c r="B25" s="4" t="s">
        <v>360</v>
      </c>
    </row>
    <row r="26" spans="1:6">
      <c r="A26" s="4" t="s">
        <v>361</v>
      </c>
    </row>
    <row r="27" spans="1:6">
      <c r="A27" s="3" t="s">
        <v>342</v>
      </c>
    </row>
    <row r="28" spans="1:6">
      <c r="A28" s="4" t="s">
        <v>354</v>
      </c>
      <c r="B28" s="4" t="s">
        <v>355</v>
      </c>
    </row>
    <row r="29" spans="1:6">
      <c r="A29" s="4" t="s">
        <v>362</v>
      </c>
    </row>
    <row r="30" spans="1:6">
      <c r="A30" s="3" t="s">
        <v>342</v>
      </c>
    </row>
    <row r="31" spans="1:6">
      <c r="A31" s="4" t="s">
        <v>346</v>
      </c>
      <c r="E31" s="6" t="n">
        <v>10000</v>
      </c>
      <c r="F31" s="6" t="n">
        <v>5000</v>
      </c>
    </row>
    <row r="32" spans="1:6">
      <c r="A32" s="4" t="s">
        <v>345</v>
      </c>
    </row>
    <row r="33" spans="1:6">
      <c r="A33" s="3" t="s">
        <v>342</v>
      </c>
    </row>
    <row r="34" spans="1:6">
      <c r="A34" s="4" t="s">
        <v>363</v>
      </c>
      <c r="C34" s="6" t="n">
        <v>12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4</v>
      </c>
      <c r="B1" s="2" t="s">
        <v>312</v>
      </c>
      <c r="J1" s="2" t="s">
        <v>1</v>
      </c>
    </row>
    <row r="2" spans="1:12">
      <c r="B2" s="2" t="s">
        <v>2</v>
      </c>
      <c r="C2" s="2" t="s">
        <v>313</v>
      </c>
      <c r="D2" s="2" t="s">
        <v>4</v>
      </c>
      <c r="E2" s="2" t="s">
        <v>314</v>
      </c>
      <c r="F2" s="2" t="s">
        <v>34</v>
      </c>
      <c r="G2" s="2" t="s">
        <v>315</v>
      </c>
      <c r="H2" s="2" t="s">
        <v>316</v>
      </c>
      <c r="I2" s="2" t="s">
        <v>317</v>
      </c>
      <c r="J2" s="2" t="s">
        <v>2</v>
      </c>
      <c r="K2" s="2" t="s">
        <v>34</v>
      </c>
      <c r="L2" s="2" t="s">
        <v>81</v>
      </c>
    </row>
    <row r="3" spans="1:12">
      <c r="A3" s="3" t="s">
        <v>365</v>
      </c>
    </row>
    <row r="4" spans="1:12">
      <c r="A4" s="4" t="s">
        <v>96</v>
      </c>
      <c r="B4" s="6" t="n">
        <v>4231</v>
      </c>
      <c r="C4" s="6" t="n">
        <v>4554</v>
      </c>
      <c r="D4" s="6" t="n">
        <v>6638</v>
      </c>
      <c r="E4" s="6" t="n">
        <v>4262</v>
      </c>
      <c r="F4" s="6" t="n">
        <v>11583</v>
      </c>
      <c r="G4" s="6" t="n">
        <v>5667</v>
      </c>
      <c r="H4" s="6" t="n">
        <v>5278</v>
      </c>
      <c r="I4" s="6" t="n">
        <v>4620</v>
      </c>
      <c r="J4" s="6" t="n">
        <v>19685</v>
      </c>
      <c r="K4" s="6" t="n">
        <v>27148</v>
      </c>
      <c r="L4" s="6" t="n">
        <v>17754</v>
      </c>
    </row>
    <row r="5" spans="1:12">
      <c r="A5" s="4" t="s">
        <v>366</v>
      </c>
      <c r="J5" s="5" t="n">
        <v>-128</v>
      </c>
      <c r="K5" s="5" t="n">
        <v>464</v>
      </c>
      <c r="L5" s="5" t="n">
        <v>-352</v>
      </c>
    </row>
    <row r="6" spans="1:12">
      <c r="A6" s="4" t="s">
        <v>367</v>
      </c>
      <c r="J6" s="5" t="n">
        <v>29</v>
      </c>
      <c r="K6" s="5" t="n">
        <v>-155</v>
      </c>
      <c r="L6" s="5" t="n">
        <v>129</v>
      </c>
    </row>
    <row r="7" spans="1:12">
      <c r="A7" s="4" t="s">
        <v>111</v>
      </c>
      <c r="J7" s="6" t="n">
        <v>19586</v>
      </c>
      <c r="K7" s="6" t="n">
        <v>27457</v>
      </c>
      <c r="L7" s="6" t="n">
        <v>17531</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68</v>
      </c>
      <c r="B1" s="2" t="s">
        <v>1</v>
      </c>
    </row>
    <row r="2" spans="1:4">
      <c r="B2" s="2" t="s">
        <v>2</v>
      </c>
      <c r="C2" s="2" t="s">
        <v>34</v>
      </c>
      <c r="D2" s="2" t="s">
        <v>81</v>
      </c>
    </row>
    <row r="3" spans="1:4">
      <c r="A3" s="3" t="s">
        <v>369</v>
      </c>
    </row>
    <row r="4" spans="1:4">
      <c r="A4" s="4" t="s">
        <v>370</v>
      </c>
      <c r="B4" s="6" t="n">
        <v>4529</v>
      </c>
      <c r="C4" s="6" t="n">
        <v>8730</v>
      </c>
      <c r="D4" s="6" t="n">
        <v>8266</v>
      </c>
    </row>
    <row r="5" spans="1:4">
      <c r="A5" s="3" t="s">
        <v>371</v>
      </c>
    </row>
    <row r="6" spans="1:4">
      <c r="A6" s="4" t="s">
        <v>372</v>
      </c>
      <c r="C6" s="5" t="n">
        <v>-7447</v>
      </c>
    </row>
    <row r="7" spans="1:4">
      <c r="A7" s="4" t="s">
        <v>373</v>
      </c>
      <c r="B7" s="5" t="n">
        <v>-1199</v>
      </c>
      <c r="C7" s="5" t="n">
        <v>-2004</v>
      </c>
      <c r="D7" s="5" t="n">
        <v>-1854</v>
      </c>
    </row>
    <row r="8" spans="1:4">
      <c r="A8" s="4" t="s">
        <v>374</v>
      </c>
      <c r="B8" s="5" t="n">
        <v>-1775</v>
      </c>
      <c r="C8" s="5" t="n">
        <v>-1433</v>
      </c>
      <c r="D8" s="5" t="n">
        <v>-167</v>
      </c>
    </row>
    <row r="9" spans="1:4">
      <c r="A9" s="4" t="s">
        <v>375</v>
      </c>
      <c r="C9" s="5" t="n">
        <v>-674</v>
      </c>
      <c r="D9" s="5" t="n">
        <v>-666</v>
      </c>
    </row>
    <row r="10" spans="1:4">
      <c r="A10" s="4" t="s">
        <v>376</v>
      </c>
      <c r="B10" s="5" t="n">
        <v>178</v>
      </c>
      <c r="C10" s="5" t="n">
        <v>235</v>
      </c>
      <c r="D10" s="5" t="n">
        <v>202</v>
      </c>
    </row>
    <row r="11" spans="1:4">
      <c r="A11" s="4" t="s">
        <v>293</v>
      </c>
      <c r="B11" s="5" t="n">
        <v>150</v>
      </c>
      <c r="C11" s="5" t="n">
        <v>388</v>
      </c>
      <c r="D11" s="5" t="n">
        <v>83</v>
      </c>
    </row>
    <row r="12" spans="1:4">
      <c r="A12" s="4" t="s">
        <v>95</v>
      </c>
      <c r="B12" s="6" t="n">
        <v>1883</v>
      </c>
      <c r="C12" s="6" t="n">
        <v>-2205</v>
      </c>
      <c r="D12" s="6" t="n">
        <v>5864</v>
      </c>
    </row>
    <row r="13" spans="1:4">
      <c r="A13" s="3" t="s">
        <v>377</v>
      </c>
    </row>
    <row r="14" spans="1:4">
      <c r="A14" s="4" t="s">
        <v>378</v>
      </c>
      <c r="B14" s="4" t="s">
        <v>379</v>
      </c>
      <c r="C14" s="4" t="s">
        <v>380</v>
      </c>
      <c r="D14" s="4" t="s">
        <v>380</v>
      </c>
    </row>
    <row r="15" spans="1:4">
      <c r="A15" s="3" t="s">
        <v>381</v>
      </c>
    </row>
    <row r="16" spans="1:4">
      <c r="A16" s="4" t="s">
        <v>382</v>
      </c>
      <c r="C16" s="4" t="s">
        <v>383</v>
      </c>
    </row>
    <row r="17" spans="1:4">
      <c r="A17" s="4" t="s">
        <v>384</v>
      </c>
      <c r="B17" s="4" t="s">
        <v>385</v>
      </c>
      <c r="C17" s="4" t="s">
        <v>386</v>
      </c>
      <c r="D17" s="4" t="s">
        <v>387</v>
      </c>
    </row>
    <row r="18" spans="1:4">
      <c r="A18" s="4" t="s">
        <v>388</v>
      </c>
      <c r="B18" s="4" t="s">
        <v>389</v>
      </c>
      <c r="C18" s="4" t="s">
        <v>390</v>
      </c>
      <c r="D18" s="4" t="s">
        <v>391</v>
      </c>
    </row>
    <row r="19" spans="1:4">
      <c r="A19" s="4" t="s">
        <v>392</v>
      </c>
      <c r="C19" s="4" t="s">
        <v>393</v>
      </c>
      <c r="D19" s="4" t="s">
        <v>394</v>
      </c>
    </row>
    <row r="20" spans="1:4">
      <c r="A20" s="4" t="s">
        <v>395</v>
      </c>
      <c r="B20" s="4" t="s">
        <v>396</v>
      </c>
      <c r="C20" s="4" t="s">
        <v>397</v>
      </c>
      <c r="D20" s="4" t="s">
        <v>397</v>
      </c>
    </row>
    <row r="21" spans="1:4">
      <c r="A21" s="4" t="s">
        <v>398</v>
      </c>
      <c r="B21" s="4" t="s">
        <v>399</v>
      </c>
      <c r="C21" s="4" t="s">
        <v>400</v>
      </c>
      <c r="D21" s="4" t="s">
        <v>401</v>
      </c>
    </row>
    <row r="22" spans="1:4">
      <c r="A22" s="4" t="s">
        <v>402</v>
      </c>
      <c r="B22" s="4" t="s">
        <v>403</v>
      </c>
      <c r="C22" s="4" t="s">
        <v>404</v>
      </c>
      <c r="D22" s="4" t="s">
        <v>405</v>
      </c>
    </row>
    <row r="23" spans="1:4">
      <c r="A23" s="3" t="s">
        <v>406</v>
      </c>
    </row>
    <row r="24" spans="1:4">
      <c r="A24" s="4" t="s">
        <v>407</v>
      </c>
      <c r="B24" s="6" t="n">
        <v>11219</v>
      </c>
      <c r="C24" s="6" t="n">
        <v>11023</v>
      </c>
    </row>
    <row r="25" spans="1:4">
      <c r="A25" s="4" t="s">
        <v>408</v>
      </c>
      <c r="C25" s="5" t="n">
        <v>26</v>
      </c>
    </row>
    <row r="26" spans="1:4">
      <c r="A26" s="4" t="s">
        <v>409</v>
      </c>
      <c r="B26" s="5" t="n">
        <v>1475</v>
      </c>
      <c r="C26" s="5" t="n">
        <v>1622</v>
      </c>
    </row>
    <row r="27" spans="1:4">
      <c r="A27" s="4" t="s">
        <v>120</v>
      </c>
      <c r="B27" s="5" t="n">
        <v>12694</v>
      </c>
      <c r="C27" s="5" t="n">
        <v>12671</v>
      </c>
    </row>
    <row r="28" spans="1:4">
      <c r="A28" s="3" t="s">
        <v>410</v>
      </c>
    </row>
    <row r="29" spans="1:4">
      <c r="A29" s="4" t="s">
        <v>408</v>
      </c>
      <c r="B29" s="5" t="n">
        <v>3</v>
      </c>
    </row>
    <row r="30" spans="1:4">
      <c r="A30" s="4" t="s">
        <v>293</v>
      </c>
      <c r="B30" s="5" t="n">
        <v>326</v>
      </c>
      <c r="C30" s="5" t="n">
        <v>297</v>
      </c>
    </row>
    <row r="31" spans="1:4">
      <c r="A31" s="4" t="s">
        <v>120</v>
      </c>
      <c r="B31" s="5" t="n">
        <v>329</v>
      </c>
      <c r="C31" s="5" t="n">
        <v>297</v>
      </c>
    </row>
    <row r="32" spans="1:4">
      <c r="A32" s="4" t="s">
        <v>411</v>
      </c>
      <c r="B32" s="5" t="n">
        <v>12365</v>
      </c>
      <c r="C32" s="5" t="n">
        <v>12374</v>
      </c>
    </row>
    <row r="33" spans="1:4">
      <c r="A33" s="3" t="s">
        <v>412</v>
      </c>
    </row>
    <row r="34" spans="1:4">
      <c r="A34" s="4" t="s">
        <v>39</v>
      </c>
      <c r="C34" s="5" t="n">
        <v>1394</v>
      </c>
    </row>
    <row r="35" spans="1:4">
      <c r="A35" s="4" t="s">
        <v>55</v>
      </c>
      <c r="B35" s="5" t="n">
        <v>54</v>
      </c>
    </row>
    <row r="36" spans="1:4">
      <c r="A36" s="3" t="s">
        <v>413</v>
      </c>
    </row>
    <row r="37" spans="1:4">
      <c r="A37" s="4" t="s">
        <v>57</v>
      </c>
      <c r="B37" s="5" t="n">
        <v>12365</v>
      </c>
      <c r="C37" s="5" t="n">
        <v>12374</v>
      </c>
    </row>
    <row r="38" spans="1:4">
      <c r="A38" s="4" t="s">
        <v>414</v>
      </c>
      <c r="B38" s="5" t="n">
        <v>1863</v>
      </c>
      <c r="C38" s="5" t="n">
        <v>5407</v>
      </c>
      <c r="D38" s="6" t="n">
        <v>5087</v>
      </c>
    </row>
    <row r="39" spans="1:4">
      <c r="A39" s="4" t="s">
        <v>415</v>
      </c>
      <c r="B39" s="5" t="n">
        <v>20</v>
      </c>
      <c r="C39" s="5" t="n">
        <v>-7612</v>
      </c>
      <c r="D39" s="5" t="n">
        <v>777</v>
      </c>
    </row>
    <row r="40" spans="1:4">
      <c r="A40" s="4" t="s">
        <v>95</v>
      </c>
      <c r="B40" s="5" t="n">
        <v>1883</v>
      </c>
      <c r="C40" s="6" t="n">
        <v>-2205</v>
      </c>
      <c r="D40" s="6" t="n">
        <v>5864</v>
      </c>
    </row>
    <row r="41" spans="1:4">
      <c r="A41" s="4" t="s">
        <v>416</v>
      </c>
    </row>
    <row r="42" spans="1:4">
      <c r="A42" s="3" t="s">
        <v>417</v>
      </c>
    </row>
    <row r="43" spans="1:4">
      <c r="A43" s="4" t="s">
        <v>418</v>
      </c>
      <c r="B43" s="6"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19</v>
      </c>
      <c r="B1" s="2" t="s">
        <v>1</v>
      </c>
    </row>
    <row r="2" spans="1:4">
      <c r="B2" s="2" t="s">
        <v>34</v>
      </c>
      <c r="C2" s="2" t="s">
        <v>81</v>
      </c>
      <c r="D2" s="2" t="s">
        <v>420</v>
      </c>
    </row>
    <row r="3" spans="1:4">
      <c r="A3" s="3" t="s">
        <v>421</v>
      </c>
    </row>
    <row r="4" spans="1:4">
      <c r="A4" s="4" t="s">
        <v>422</v>
      </c>
      <c r="B4" s="6" t="n">
        <v>251</v>
      </c>
      <c r="C4" s="6" t="n">
        <v>209</v>
      </c>
      <c r="D4" s="6" t="n">
        <v>18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4</v>
      </c>
      <c r="D2" s="2" t="s">
        <v>81</v>
      </c>
    </row>
    <row r="3" spans="1:4">
      <c r="A3" s="3" t="s">
        <v>82</v>
      </c>
    </row>
    <row r="4" spans="1:4">
      <c r="A4" s="4" t="s">
        <v>83</v>
      </c>
      <c r="B4" s="6" t="n">
        <v>144435</v>
      </c>
      <c r="C4" s="6" t="n">
        <v>144844</v>
      </c>
      <c r="D4" s="6" t="n">
        <v>139282</v>
      </c>
    </row>
    <row r="5" spans="1:4">
      <c r="A5" s="3" t="s">
        <v>84</v>
      </c>
    </row>
    <row r="6" spans="1:4">
      <c r="A6" s="4" t="s">
        <v>85</v>
      </c>
      <c r="B6" s="5" t="n">
        <v>17391</v>
      </c>
      <c r="C6" s="5" t="n">
        <v>16340</v>
      </c>
      <c r="D6" s="5" t="n">
        <v>15931</v>
      </c>
    </row>
    <row r="7" spans="1:4">
      <c r="A7" s="4" t="s">
        <v>86</v>
      </c>
      <c r="B7" s="5" t="n">
        <v>113949</v>
      </c>
      <c r="C7" s="5" t="n">
        <v>110464</v>
      </c>
      <c r="D7" s="5" t="n">
        <v>106190</v>
      </c>
    </row>
    <row r="8" spans="1:4">
      <c r="A8" s="4" t="s">
        <v>87</v>
      </c>
      <c r="B8" s="5" t="n">
        <v>30486</v>
      </c>
      <c r="C8" s="5" t="n">
        <v>34380</v>
      </c>
      <c r="D8" s="5" t="n">
        <v>33092</v>
      </c>
    </row>
    <row r="9" spans="1:4">
      <c r="A9" s="4" t="s">
        <v>88</v>
      </c>
      <c r="B9" s="5" t="n">
        <v>10484</v>
      </c>
      <c r="C9" s="5" t="n">
        <v>10153</v>
      </c>
      <c r="D9" s="5" t="n">
        <v>9612</v>
      </c>
    </row>
    <row r="10" spans="1:4">
      <c r="A10" s="4" t="s">
        <v>89</v>
      </c>
      <c r="B10" s="5" t="n">
        <v>20002</v>
      </c>
      <c r="C10" s="5" t="n">
        <v>24227</v>
      </c>
      <c r="D10" s="5" t="n">
        <v>23480</v>
      </c>
    </row>
    <row r="11" spans="1:4">
      <c r="A11" s="3" t="s">
        <v>90</v>
      </c>
    </row>
    <row r="12" spans="1:4">
      <c r="A12" s="4" t="s">
        <v>91</v>
      </c>
      <c r="B12" s="5" t="n">
        <v>243</v>
      </c>
      <c r="C12" s="5" t="n">
        <v>241</v>
      </c>
      <c r="D12" s="5" t="n">
        <v>246</v>
      </c>
    </row>
    <row r="13" spans="1:4">
      <c r="A13" s="4" t="s">
        <v>92</v>
      </c>
      <c r="B13" s="5" t="n">
        <v>-1809</v>
      </c>
      <c r="C13" s="5" t="n">
        <v>-957</v>
      </c>
      <c r="D13" s="5" t="n">
        <v>-384</v>
      </c>
    </row>
    <row r="14" spans="1:4">
      <c r="A14" s="4" t="s">
        <v>93</v>
      </c>
      <c r="B14" s="5" t="n">
        <v>-1566</v>
      </c>
      <c r="C14" s="5" t="n">
        <v>-716</v>
      </c>
      <c r="D14" s="5" t="n">
        <v>-138</v>
      </c>
    </row>
    <row r="15" spans="1:4">
      <c r="A15" s="4" t="s">
        <v>94</v>
      </c>
      <c r="B15" s="5" t="n">
        <v>21568</v>
      </c>
      <c r="C15" s="5" t="n">
        <v>24943</v>
      </c>
      <c r="D15" s="5" t="n">
        <v>23618</v>
      </c>
    </row>
    <row r="16" spans="1:4">
      <c r="A16" s="4" t="s">
        <v>95</v>
      </c>
      <c r="B16" s="5" t="n">
        <v>1883</v>
      </c>
      <c r="C16" s="5" t="n">
        <v>-2205</v>
      </c>
      <c r="D16" s="5" t="n">
        <v>5864</v>
      </c>
    </row>
    <row r="17" spans="1:4">
      <c r="A17" s="4" t="s">
        <v>96</v>
      </c>
      <c r="B17" s="6" t="n">
        <v>19685</v>
      </c>
      <c r="C17" s="6" t="n">
        <v>27148</v>
      </c>
      <c r="D17" s="6" t="n">
        <v>17754</v>
      </c>
    </row>
    <row r="18" spans="1:4">
      <c r="A18" s="3" t="s">
        <v>97</v>
      </c>
    </row>
    <row r="19" spans="1:4">
      <c r="A19" s="4" t="s">
        <v>98</v>
      </c>
      <c r="B19" s="7" t="n">
        <v>3.52</v>
      </c>
      <c r="C19" s="7" t="n">
        <v>4.87</v>
      </c>
      <c r="D19" s="7" t="n">
        <v>3.19</v>
      </c>
    </row>
    <row r="20" spans="1:4">
      <c r="A20" s="4" t="s">
        <v>99</v>
      </c>
      <c r="B20" s="7" t="n">
        <v>3.51</v>
      </c>
      <c r="C20" s="7" t="n">
        <v>4.86</v>
      </c>
      <c r="D20" s="7" t="n">
        <v>3.19</v>
      </c>
    </row>
    <row r="21" spans="1:4">
      <c r="A21" s="4" t="s">
        <v>100</v>
      </c>
    </row>
    <row r="22" spans="1:4">
      <c r="A22" s="3" t="s">
        <v>82</v>
      </c>
    </row>
    <row r="23" spans="1:4">
      <c r="A23" s="4" t="s">
        <v>83</v>
      </c>
      <c r="B23" s="6" t="n">
        <v>141922</v>
      </c>
      <c r="C23" s="6" t="n">
        <v>142612</v>
      </c>
      <c r="D23" s="6" t="n">
        <v>137190</v>
      </c>
    </row>
    <row r="24" spans="1:4">
      <c r="A24" s="3" t="s">
        <v>84</v>
      </c>
    </row>
    <row r="25" spans="1:4">
      <c r="A25" s="4" t="s">
        <v>101</v>
      </c>
      <c r="B25" s="5" t="n">
        <v>95699</v>
      </c>
      <c r="C25" s="5" t="n">
        <v>93266</v>
      </c>
      <c r="D25" s="5" t="n">
        <v>89095</v>
      </c>
    </row>
    <row r="26" spans="1:4">
      <c r="A26" s="4" t="s">
        <v>102</v>
      </c>
    </row>
    <row r="27" spans="1:4">
      <c r="A27" s="3" t="s">
        <v>82</v>
      </c>
    </row>
    <row r="28" spans="1:4">
      <c r="A28" s="4" t="s">
        <v>83</v>
      </c>
      <c r="B28" s="5" t="n">
        <v>2513</v>
      </c>
      <c r="C28" s="5" t="n">
        <v>2232</v>
      </c>
      <c r="D28" s="5" t="n">
        <v>2092</v>
      </c>
    </row>
    <row r="29" spans="1:4">
      <c r="A29" s="3" t="s">
        <v>84</v>
      </c>
    </row>
    <row r="30" spans="1:4">
      <c r="A30" s="4" t="s">
        <v>101</v>
      </c>
      <c r="B30" s="6" t="n">
        <v>859</v>
      </c>
      <c r="C30" s="6" t="n">
        <v>858</v>
      </c>
      <c r="D30" s="6" t="n">
        <v>11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423</v>
      </c>
      <c r="B1" s="2" t="s">
        <v>1</v>
      </c>
    </row>
    <row r="2" spans="1:4">
      <c r="B2" s="2" t="s">
        <v>2</v>
      </c>
      <c r="C2" s="2" t="s">
        <v>34</v>
      </c>
      <c r="D2" s="2" t="s">
        <v>81</v>
      </c>
    </row>
    <row r="3" spans="1:4">
      <c r="A3" s="3" t="s">
        <v>126</v>
      </c>
    </row>
    <row r="4" spans="1:4">
      <c r="A4" s="4" t="s">
        <v>424</v>
      </c>
      <c r="B4" s="5" t="n">
        <v>100000</v>
      </c>
    </row>
    <row r="5" spans="1:4">
      <c r="A5" s="4" t="s">
        <v>425</v>
      </c>
      <c r="B5" s="5" t="n">
        <v>45157</v>
      </c>
    </row>
    <row r="6" spans="1:4">
      <c r="A6" s="4" t="s">
        <v>426</v>
      </c>
      <c r="B6" s="6" t="n">
        <v>1489</v>
      </c>
      <c r="C6" s="6" t="n">
        <v>1405</v>
      </c>
      <c r="D6" s="6" t="n">
        <v>1036</v>
      </c>
    </row>
    <row r="7" spans="1:4">
      <c r="A7" s="4" t="s">
        <v>84</v>
      </c>
    </row>
    <row r="8" spans="1:4">
      <c r="A8" s="3" t="s">
        <v>126</v>
      </c>
    </row>
    <row r="9" spans="1:4">
      <c r="A9" s="4" t="s">
        <v>426</v>
      </c>
      <c r="B9" s="5" t="n">
        <v>154</v>
      </c>
      <c r="C9" s="5" t="n">
        <v>144</v>
      </c>
      <c r="D9" s="5" t="n">
        <v>148</v>
      </c>
    </row>
    <row r="10" spans="1:4">
      <c r="A10" s="4" t="s">
        <v>427</v>
      </c>
    </row>
    <row r="11" spans="1:4">
      <c r="A11" s="3" t="s">
        <v>126</v>
      </c>
    </row>
    <row r="12" spans="1:4">
      <c r="A12" s="4" t="s">
        <v>426</v>
      </c>
      <c r="B12" s="6" t="n">
        <v>1335</v>
      </c>
      <c r="C12" s="6" t="n">
        <v>1261</v>
      </c>
      <c r="D12" s="6" t="n">
        <v>888</v>
      </c>
    </row>
    <row r="13" spans="1:4">
      <c r="A13" s="4" t="s">
        <v>297</v>
      </c>
    </row>
    <row r="14" spans="1:4">
      <c r="A14" s="3" t="s">
        <v>126</v>
      </c>
    </row>
    <row r="15" spans="1:4">
      <c r="A15" s="4" t="s">
        <v>428</v>
      </c>
      <c r="B15" s="5" t="n">
        <v>741413</v>
      </c>
    </row>
    <row r="16" spans="1:4">
      <c r="A16" s="4" t="s">
        <v>327</v>
      </c>
    </row>
    <row r="17" spans="1:4">
      <c r="A17" s="3" t="s">
        <v>126</v>
      </c>
    </row>
    <row r="18" spans="1:4">
      <c r="A18" s="4" t="s">
        <v>429</v>
      </c>
      <c r="B18" s="4" t="s">
        <v>308</v>
      </c>
    </row>
    <row r="19" spans="1:4">
      <c r="A19" s="3" t="s">
        <v>430</v>
      </c>
    </row>
    <row r="20" spans="1:4">
      <c r="A20" s="4" t="s">
        <v>431</v>
      </c>
      <c r="B20" s="5" t="n">
        <v>67400</v>
      </c>
    </row>
    <row r="21" spans="1:4">
      <c r="A21" s="4" t="s">
        <v>432</v>
      </c>
      <c r="B21" s="5" t="n">
        <v>9900</v>
      </c>
    </row>
    <row r="22" spans="1:4">
      <c r="A22" s="4" t="s">
        <v>433</v>
      </c>
      <c r="B22" s="5" t="n">
        <v>-17000</v>
      </c>
    </row>
    <row r="23" spans="1:4">
      <c r="A23" s="4" t="s">
        <v>434</v>
      </c>
      <c r="B23" s="5" t="n">
        <v>60300</v>
      </c>
      <c r="C23" s="5" t="n">
        <v>67400</v>
      </c>
    </row>
    <row r="24" spans="1:4">
      <c r="A24" s="4" t="s">
        <v>435</v>
      </c>
      <c r="B24" s="5" t="n">
        <v>60300</v>
      </c>
    </row>
    <row r="25" spans="1:4">
      <c r="A25" s="3" t="s">
        <v>436</v>
      </c>
    </row>
    <row r="26" spans="1:4">
      <c r="A26" s="4" t="s">
        <v>437</v>
      </c>
      <c r="B26" s="7" t="n">
        <v>61.9</v>
      </c>
    </row>
    <row r="27" spans="1:4">
      <c r="A27" s="4" t="s">
        <v>438</v>
      </c>
      <c r="B27" s="8" t="n">
        <v>71.61</v>
      </c>
    </row>
    <row r="28" spans="1:4">
      <c r="A28" s="4" t="s">
        <v>439</v>
      </c>
      <c r="B28" s="8" t="n">
        <v>57.8</v>
      </c>
    </row>
    <row r="29" spans="1:4">
      <c r="A29" s="4" t="s">
        <v>440</v>
      </c>
      <c r="B29" s="8" t="n">
        <v>64.64</v>
      </c>
      <c r="C29" s="7" t="n">
        <v>61.9</v>
      </c>
    </row>
    <row r="30" spans="1:4">
      <c r="A30" s="4" t="s">
        <v>441</v>
      </c>
      <c r="B30" s="7" t="n">
        <v>64.64</v>
      </c>
    </row>
    <row r="31" spans="1:4">
      <c r="A31" s="3" t="s">
        <v>442</v>
      </c>
    </row>
    <row r="32" spans="1:4">
      <c r="A32" s="4" t="s">
        <v>443</v>
      </c>
      <c r="B32" s="6" t="n">
        <v>1033</v>
      </c>
    </row>
    <row r="33" spans="1:4">
      <c r="A33" s="4" t="s">
        <v>444</v>
      </c>
      <c r="B33" s="5" t="n">
        <v>447</v>
      </c>
    </row>
    <row r="34" spans="1:4">
      <c r="A34" s="4" t="s">
        <v>445</v>
      </c>
      <c r="B34" s="5" t="n">
        <v>507</v>
      </c>
      <c r="C34" s="6" t="n">
        <v>1033</v>
      </c>
    </row>
    <row r="35" spans="1:4">
      <c r="A35" s="4" t="s">
        <v>446</v>
      </c>
      <c r="B35" s="6" t="n">
        <v>507</v>
      </c>
    </row>
    <row r="36" spans="1:4">
      <c r="A36" s="3" t="s">
        <v>447</v>
      </c>
    </row>
    <row r="37" spans="1:4">
      <c r="A37" s="4" t="s">
        <v>448</v>
      </c>
      <c r="B37" s="7" t="n">
        <v>17.74</v>
      </c>
      <c r="C37" s="7" t="n">
        <v>17.61</v>
      </c>
      <c r="D37" s="7" t="n">
        <v>13.12</v>
      </c>
    </row>
    <row r="38" spans="1:4">
      <c r="A38" s="4" t="s">
        <v>449</v>
      </c>
      <c r="B38" s="4" t="s">
        <v>450</v>
      </c>
      <c r="C38" s="4" t="s">
        <v>451</v>
      </c>
      <c r="D38" s="4" t="s">
        <v>452</v>
      </c>
    </row>
    <row r="39" spans="1:4">
      <c r="A39" s="4" t="s">
        <v>453</v>
      </c>
      <c r="B39" s="6" t="n">
        <v>176</v>
      </c>
      <c r="C39" s="6" t="n">
        <v>174</v>
      </c>
      <c r="D39" s="6" t="n">
        <v>130</v>
      </c>
    </row>
    <row r="40" spans="1:4">
      <c r="A40" s="4" t="s">
        <v>454</v>
      </c>
      <c r="B40" s="6" t="n">
        <v>447</v>
      </c>
      <c r="C40" s="6" t="n">
        <v>86</v>
      </c>
      <c r="D40" s="6" t="n">
        <v>150</v>
      </c>
    </row>
    <row r="41" spans="1:4">
      <c r="A41" s="4" t="s">
        <v>455</v>
      </c>
      <c r="B41" s="4" t="s">
        <v>450</v>
      </c>
    </row>
    <row r="42" spans="1:4">
      <c r="A42" s="4" t="s">
        <v>456</v>
      </c>
      <c r="B42" s="5" t="n">
        <v>0</v>
      </c>
    </row>
    <row r="43" spans="1:4">
      <c r="A43" s="3" t="s">
        <v>457</v>
      </c>
    </row>
    <row r="44" spans="1:4">
      <c r="A44" s="4" t="s">
        <v>458</v>
      </c>
      <c r="B44" s="4" t="s">
        <v>300</v>
      </c>
    </row>
    <row r="45" spans="1:4">
      <c r="A45" s="4" t="s">
        <v>459</v>
      </c>
    </row>
    <row r="46" spans="1:4">
      <c r="A46" s="3" t="s">
        <v>457</v>
      </c>
    </row>
    <row r="47" spans="1:4">
      <c r="A47" s="4" t="s">
        <v>460</v>
      </c>
      <c r="B47" s="4" t="s">
        <v>461</v>
      </c>
      <c r="C47" s="4" t="s">
        <v>462</v>
      </c>
      <c r="D47" s="4" t="s">
        <v>463</v>
      </c>
    </row>
    <row r="48" spans="1:4">
      <c r="A48" s="4" t="s">
        <v>464</v>
      </c>
      <c r="B48" s="4" t="s">
        <v>465</v>
      </c>
      <c r="C48" s="4" t="s">
        <v>466</v>
      </c>
      <c r="D48" s="4" t="s">
        <v>467</v>
      </c>
    </row>
    <row r="49" spans="1:4">
      <c r="A49" s="4" t="s">
        <v>468</v>
      </c>
      <c r="B49" s="4" t="s">
        <v>469</v>
      </c>
      <c r="C49" s="4" t="s">
        <v>470</v>
      </c>
      <c r="D49" s="4" t="s">
        <v>471</v>
      </c>
    </row>
    <row r="50" spans="1:4">
      <c r="A50" s="4" t="s">
        <v>472</v>
      </c>
      <c r="B50" s="4" t="s">
        <v>300</v>
      </c>
    </row>
    <row r="51" spans="1:4">
      <c r="A51" s="4" t="s">
        <v>473</v>
      </c>
    </row>
    <row r="52" spans="1:4">
      <c r="A52" s="3" t="s">
        <v>457</v>
      </c>
    </row>
    <row r="53" spans="1:4">
      <c r="A53" s="4" t="s">
        <v>460</v>
      </c>
      <c r="B53" s="4" t="s">
        <v>474</v>
      </c>
      <c r="C53" s="4" t="s">
        <v>475</v>
      </c>
      <c r="D53" s="4" t="s">
        <v>476</v>
      </c>
    </row>
    <row r="54" spans="1:4">
      <c r="A54" s="4" t="s">
        <v>464</v>
      </c>
      <c r="B54" s="4" t="s">
        <v>477</v>
      </c>
      <c r="C54" s="4" t="s">
        <v>467</v>
      </c>
      <c r="D54" s="4" t="s">
        <v>355</v>
      </c>
    </row>
    <row r="55" spans="1:4">
      <c r="A55" s="4" t="s">
        <v>468</v>
      </c>
      <c r="B55" s="4" t="s">
        <v>478</v>
      </c>
      <c r="C55" s="4" t="s">
        <v>479</v>
      </c>
      <c r="D55" s="4" t="s">
        <v>480</v>
      </c>
    </row>
    <row r="56" spans="1:4">
      <c r="A56" s="4" t="s">
        <v>472</v>
      </c>
      <c r="B56" s="4" t="s">
        <v>481</v>
      </c>
    </row>
    <row r="57" spans="1:4">
      <c r="A57" s="4" t="s">
        <v>482</v>
      </c>
    </row>
    <row r="58" spans="1:4">
      <c r="A58" s="3" t="s">
        <v>457</v>
      </c>
    </row>
    <row r="59" spans="1:4">
      <c r="A59" s="4" t="s">
        <v>460</v>
      </c>
      <c r="B59" s="4" t="s">
        <v>483</v>
      </c>
      <c r="C59" s="4" t="s">
        <v>484</v>
      </c>
      <c r="D59" s="4" t="s">
        <v>485</v>
      </c>
    </row>
    <row r="60" spans="1:4">
      <c r="A60" s="4" t="s">
        <v>464</v>
      </c>
      <c r="B60" s="4" t="s">
        <v>486</v>
      </c>
      <c r="C60" s="4" t="s">
        <v>487</v>
      </c>
      <c r="D60" s="4" t="s">
        <v>488</v>
      </c>
    </row>
    <row r="61" spans="1:4">
      <c r="A61" s="4" t="s">
        <v>468</v>
      </c>
      <c r="B61" s="4" t="s">
        <v>489</v>
      </c>
      <c r="C61" s="4" t="s">
        <v>490</v>
      </c>
      <c r="D61" s="4" t="s">
        <v>491</v>
      </c>
    </row>
    <row r="62" spans="1:4">
      <c r="A62" s="4" t="s">
        <v>492</v>
      </c>
    </row>
    <row r="63" spans="1:4">
      <c r="A63" s="3" t="s">
        <v>493</v>
      </c>
    </row>
    <row r="64" spans="1:4">
      <c r="A64" s="4" t="s">
        <v>494</v>
      </c>
      <c r="B64" s="5" t="n">
        <v>17665</v>
      </c>
    </row>
    <row r="65" spans="1:4">
      <c r="A65" s="4" t="s">
        <v>432</v>
      </c>
      <c r="B65" s="5" t="n">
        <v>18063</v>
      </c>
    </row>
    <row r="66" spans="1:4">
      <c r="A66" s="4" t="s">
        <v>495</v>
      </c>
      <c r="B66" s="5" t="n">
        <v>-17732</v>
      </c>
    </row>
    <row r="67" spans="1:4">
      <c r="A67" s="4" t="s">
        <v>496</v>
      </c>
      <c r="B67" s="5" t="n">
        <v>-402</v>
      </c>
    </row>
    <row r="68" spans="1:4">
      <c r="A68" s="4" t="s">
        <v>497</v>
      </c>
      <c r="B68" s="5" t="n">
        <v>17594</v>
      </c>
      <c r="C68" s="5" t="n">
        <v>17665</v>
      </c>
    </row>
    <row r="69" spans="1:4">
      <c r="A69" s="3" t="s">
        <v>498</v>
      </c>
    </row>
    <row r="70" spans="1:4">
      <c r="A70" s="4" t="s">
        <v>499</v>
      </c>
      <c r="B70" s="7" t="n">
        <v>69.95999999999999</v>
      </c>
    </row>
    <row r="71" spans="1:4">
      <c r="A71" s="4" t="s">
        <v>438</v>
      </c>
      <c r="B71" s="8" t="n">
        <v>72.12</v>
      </c>
    </row>
    <row r="72" spans="1:4">
      <c r="A72" s="4" t="s">
        <v>500</v>
      </c>
      <c r="B72" s="8" t="n">
        <v>74.84999999999999</v>
      </c>
    </row>
    <row r="73" spans="1:4">
      <c r="A73" s="4" t="s">
        <v>501</v>
      </c>
      <c r="B73" s="8" t="n">
        <v>72.42</v>
      </c>
    </row>
    <row r="74" spans="1:4">
      <c r="A74" s="4" t="s">
        <v>502</v>
      </c>
      <c r="B74" s="7" t="n">
        <v>71.36</v>
      </c>
      <c r="C74" s="7" t="n">
        <v>69.95999999999999</v>
      </c>
    </row>
    <row r="75" spans="1:4">
      <c r="A75" s="3" t="s">
        <v>447</v>
      </c>
    </row>
    <row r="76" spans="1:4">
      <c r="A76" s="4" t="s">
        <v>503</v>
      </c>
      <c r="B76" s="6" t="n">
        <v>1327</v>
      </c>
      <c r="C76" s="6" t="n">
        <v>1232</v>
      </c>
      <c r="D76" s="6" t="n">
        <v>907</v>
      </c>
    </row>
    <row r="77" spans="1:4">
      <c r="A77" s="4" t="s">
        <v>504</v>
      </c>
      <c r="B77" s="6" t="n">
        <v>1258</v>
      </c>
    </row>
    <row r="78" spans="1:4">
      <c r="A78" s="4" t="s">
        <v>505</v>
      </c>
      <c r="B78" s="4" t="s">
        <v>506</v>
      </c>
    </row>
    <row r="79" spans="1:4">
      <c r="A79" s="4" t="s">
        <v>507</v>
      </c>
    </row>
    <row r="80" spans="1:4">
      <c r="A80" s="3" t="s">
        <v>126</v>
      </c>
    </row>
    <row r="81" spans="1:4">
      <c r="A81" s="4" t="s">
        <v>508</v>
      </c>
      <c r="B81" s="4" t="s">
        <v>509</v>
      </c>
    </row>
    <row r="82" spans="1:4">
      <c r="A82" s="4" t="s">
        <v>510</v>
      </c>
    </row>
    <row r="83" spans="1:4">
      <c r="A83" s="3" t="s">
        <v>126</v>
      </c>
    </row>
    <row r="84" spans="1:4">
      <c r="A84" s="4" t="s">
        <v>508</v>
      </c>
      <c r="B84" s="4" t="s">
        <v>3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1</v>
      </c>
      <c r="B1" s="2" t="s">
        <v>512</v>
      </c>
      <c r="C1" s="2" t="s">
        <v>1</v>
      </c>
    </row>
    <row r="2" spans="1:5">
      <c r="B2" s="2" t="s">
        <v>420</v>
      </c>
      <c r="C2" s="2" t="s">
        <v>2</v>
      </c>
      <c r="D2" s="2" t="s">
        <v>34</v>
      </c>
      <c r="E2" s="2" t="s">
        <v>81</v>
      </c>
    </row>
    <row r="3" spans="1:5">
      <c r="A3" s="3" t="s">
        <v>170</v>
      </c>
    </row>
    <row r="4" spans="1:5">
      <c r="A4" s="4" t="s">
        <v>513</v>
      </c>
      <c r="B4" s="6" t="n">
        <v>10000</v>
      </c>
    </row>
    <row r="5" spans="1:5">
      <c r="A5" s="4" t="s">
        <v>514</v>
      </c>
      <c r="B5" s="5" t="n">
        <v>3086</v>
      </c>
      <c r="C5" s="5" t="n">
        <v>0</v>
      </c>
      <c r="D5" s="5" t="n">
        <v>0</v>
      </c>
      <c r="E5" s="5" t="n">
        <v>50068</v>
      </c>
    </row>
    <row r="6" spans="1:5">
      <c r="A6" s="4" t="s">
        <v>515</v>
      </c>
      <c r="B6" s="7" t="n">
        <v>54.79</v>
      </c>
      <c r="E6" s="7" t="n">
        <v>53.52</v>
      </c>
    </row>
    <row r="7" spans="1:5">
      <c r="A7" s="4" t="s">
        <v>516</v>
      </c>
      <c r="C7" s="5" t="n">
        <v>5385</v>
      </c>
    </row>
    <row r="8" spans="1:5">
      <c r="A8" s="4" t="s">
        <v>517</v>
      </c>
      <c r="C8" s="7" t="n">
        <v>76.31999999999999</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518</v>
      </c>
      <c r="B1" s="2" t="s">
        <v>1</v>
      </c>
    </row>
    <row r="2" spans="1:5">
      <c r="B2" s="2" t="s">
        <v>519</v>
      </c>
      <c r="C2" s="2" t="s">
        <v>336</v>
      </c>
      <c r="D2" s="2" t="s">
        <v>337</v>
      </c>
      <c r="E2" s="2" t="s">
        <v>520</v>
      </c>
    </row>
    <row r="3" spans="1:5">
      <c r="A3" s="3" t="s">
        <v>521</v>
      </c>
    </row>
    <row r="4" spans="1:5">
      <c r="A4" s="4" t="s">
        <v>522</v>
      </c>
      <c r="B4" s="4" t="s">
        <v>523</v>
      </c>
      <c r="C4" s="4" t="s">
        <v>523</v>
      </c>
    </row>
    <row r="5" spans="1:5">
      <c r="A5" s="4" t="s">
        <v>524</v>
      </c>
      <c r="B5" s="4" t="s">
        <v>481</v>
      </c>
      <c r="C5" s="4" t="s">
        <v>481</v>
      </c>
    </row>
    <row r="6" spans="1:5">
      <c r="A6" s="4" t="s">
        <v>525</v>
      </c>
      <c r="C6" s="6" t="n">
        <v>2260</v>
      </c>
      <c r="D6" s="6" t="n">
        <v>2359</v>
      </c>
      <c r="E6" s="6" t="n">
        <v>2659</v>
      </c>
    </row>
    <row r="7" spans="1:5">
      <c r="A7" s="4" t="s">
        <v>267</v>
      </c>
      <c r="D7" s="5" t="n">
        <v>111</v>
      </c>
    </row>
    <row r="8" spans="1:5">
      <c r="A8" s="4" t="s">
        <v>266</v>
      </c>
      <c r="C8" s="5" t="n">
        <v>16</v>
      </c>
    </row>
    <row r="9" spans="1:5">
      <c r="A9" s="3" t="s">
        <v>526</v>
      </c>
    </row>
    <row r="10" spans="1:5">
      <c r="A10" s="5" t="n">
        <v>2019</v>
      </c>
      <c r="C10" s="5" t="n">
        <v>1319</v>
      </c>
    </row>
    <row r="11" spans="1:5">
      <c r="A11" s="5" t="n">
        <v>2020</v>
      </c>
      <c r="C11" s="5" t="n">
        <v>1030</v>
      </c>
    </row>
    <row r="12" spans="1:5">
      <c r="A12" s="5" t="n">
        <v>2021</v>
      </c>
      <c r="C12" s="5" t="n">
        <v>720</v>
      </c>
    </row>
    <row r="13" spans="1:5">
      <c r="A13" s="5" t="n">
        <v>2022</v>
      </c>
      <c r="C13" s="5" t="n">
        <v>397</v>
      </c>
    </row>
    <row r="14" spans="1:5">
      <c r="A14" s="5" t="n">
        <v>2023</v>
      </c>
      <c r="C14" s="5" t="n">
        <v>0</v>
      </c>
    </row>
    <row r="15" spans="1:5">
      <c r="A15" s="4" t="s">
        <v>527</v>
      </c>
      <c r="C15" s="5" t="n">
        <v>0</v>
      </c>
    </row>
    <row r="16" spans="1:5">
      <c r="A16" s="4" t="s">
        <v>528</v>
      </c>
    </row>
    <row r="17" spans="1:5">
      <c r="A17" s="3" t="s">
        <v>521</v>
      </c>
    </row>
    <row r="18" spans="1:5">
      <c r="A18" s="4" t="s">
        <v>267</v>
      </c>
      <c r="D18" s="5" t="n">
        <v>83</v>
      </c>
    </row>
    <row r="19" spans="1:5">
      <c r="A19" s="4" t="s">
        <v>58</v>
      </c>
    </row>
    <row r="20" spans="1:5">
      <c r="A20" s="3" t="s">
        <v>521</v>
      </c>
    </row>
    <row r="21" spans="1:5">
      <c r="A21" s="4" t="s">
        <v>267</v>
      </c>
      <c r="D21" s="6" t="n">
        <v>28</v>
      </c>
    </row>
    <row r="22" spans="1:5">
      <c r="A22" s="4" t="s">
        <v>529</v>
      </c>
    </row>
    <row r="23" spans="1:5">
      <c r="A23" s="3" t="s">
        <v>521</v>
      </c>
    </row>
    <row r="24" spans="1:5">
      <c r="A24" s="4" t="s">
        <v>530</v>
      </c>
      <c r="B24" s="9" t="n">
        <v>1.4</v>
      </c>
      <c r="C24" s="5" t="n">
        <v>1333</v>
      </c>
    </row>
    <row r="25" spans="1:5">
      <c r="A25" s="4" t="s">
        <v>531</v>
      </c>
    </row>
    <row r="26" spans="1:5">
      <c r="A26" s="3" t="s">
        <v>521</v>
      </c>
    </row>
    <row r="27" spans="1:5">
      <c r="A27" s="4" t="s">
        <v>530</v>
      </c>
      <c r="B27" s="10" t="n">
        <v>0.4</v>
      </c>
      <c r="C27" s="5" t="n">
        <v>422</v>
      </c>
    </row>
    <row r="28" spans="1:5">
      <c r="A28" s="4" t="s">
        <v>532</v>
      </c>
    </row>
    <row r="29" spans="1:5">
      <c r="A29" s="3" t="s">
        <v>521</v>
      </c>
    </row>
    <row r="30" spans="1:5">
      <c r="A30" s="4" t="s">
        <v>530</v>
      </c>
      <c r="B30" s="11" t="n">
        <v>1</v>
      </c>
      <c r="C30" s="6" t="n">
        <v>1157</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533</v>
      </c>
      <c r="B1" s="2" t="s">
        <v>312</v>
      </c>
      <c r="J1" s="2" t="s">
        <v>1</v>
      </c>
    </row>
    <row r="2" spans="1:12">
      <c r="B2" s="2" t="s">
        <v>336</v>
      </c>
      <c r="C2" s="2" t="s">
        <v>534</v>
      </c>
      <c r="D2" s="2" t="s">
        <v>535</v>
      </c>
      <c r="E2" s="2" t="s">
        <v>536</v>
      </c>
      <c r="F2" s="2" t="s">
        <v>337</v>
      </c>
      <c r="G2" s="2" t="s">
        <v>537</v>
      </c>
      <c r="H2" s="2" t="s">
        <v>538</v>
      </c>
      <c r="I2" s="2" t="s">
        <v>539</v>
      </c>
      <c r="J2" s="2" t="s">
        <v>540</v>
      </c>
      <c r="K2" s="2" t="s">
        <v>337</v>
      </c>
      <c r="L2" s="2" t="s">
        <v>520</v>
      </c>
    </row>
    <row r="3" spans="1:12">
      <c r="A3" s="3" t="s">
        <v>541</v>
      </c>
    </row>
    <row r="4" spans="1:12">
      <c r="A4" s="4" t="s">
        <v>542</v>
      </c>
      <c r="J4" s="5" t="n">
        <v>2</v>
      </c>
    </row>
    <row r="5" spans="1:12">
      <c r="A5" s="4" t="s">
        <v>82</v>
      </c>
      <c r="J5" s="6" t="n">
        <v>144435</v>
      </c>
      <c r="K5" s="6" t="n">
        <v>144844</v>
      </c>
      <c r="L5" s="6" t="n">
        <v>139282</v>
      </c>
    </row>
    <row r="6" spans="1:12">
      <c r="A6" s="4" t="s">
        <v>85</v>
      </c>
      <c r="J6" s="5" t="n">
        <v>17391</v>
      </c>
      <c r="K6" s="5" t="n">
        <v>16340</v>
      </c>
      <c r="L6" s="5" t="n">
        <v>15931</v>
      </c>
    </row>
    <row r="7" spans="1:12">
      <c r="A7" s="4" t="s">
        <v>543</v>
      </c>
      <c r="B7" s="6" t="n">
        <v>6616</v>
      </c>
      <c r="C7" s="6" t="n">
        <v>7196</v>
      </c>
      <c r="D7" s="6" t="n">
        <v>9637</v>
      </c>
      <c r="E7" s="6" t="n">
        <v>7037</v>
      </c>
      <c r="F7" s="6" t="n">
        <v>7752</v>
      </c>
      <c r="G7" s="6" t="n">
        <v>9552</v>
      </c>
      <c r="H7" s="6" t="n">
        <v>8838</v>
      </c>
      <c r="I7" s="6" t="n">
        <v>8238</v>
      </c>
      <c r="J7" s="5" t="n">
        <v>30486</v>
      </c>
      <c r="K7" s="5" t="n">
        <v>34380</v>
      </c>
      <c r="L7" s="5" t="n">
        <v>33092</v>
      </c>
    </row>
    <row r="8" spans="1:12">
      <c r="A8" s="4" t="s">
        <v>544</v>
      </c>
      <c r="B8" s="5" t="n">
        <v>244671</v>
      </c>
      <c r="F8" s="5" t="n">
        <v>228446</v>
      </c>
      <c r="J8" s="5" t="n">
        <v>244671</v>
      </c>
      <c r="K8" s="5" t="n">
        <v>228446</v>
      </c>
      <c r="L8" s="5" t="n">
        <v>210159</v>
      </c>
    </row>
    <row r="9" spans="1:12">
      <c r="A9" s="4" t="s">
        <v>545</v>
      </c>
      <c r="J9" s="5" t="n">
        <v>53762</v>
      </c>
      <c r="K9" s="5" t="n">
        <v>21337</v>
      </c>
      <c r="L9" s="5" t="n">
        <v>17664</v>
      </c>
    </row>
    <row r="10" spans="1:12">
      <c r="A10" s="4" t="s">
        <v>546</v>
      </c>
    </row>
    <row r="11" spans="1:12">
      <c r="A11" s="3" t="s">
        <v>541</v>
      </c>
    </row>
    <row r="12" spans="1:12">
      <c r="A12" s="4" t="s">
        <v>544</v>
      </c>
      <c r="B12" s="5" t="n">
        <v>68893</v>
      </c>
      <c r="F12" s="5" t="n">
        <v>88011</v>
      </c>
      <c r="J12" s="5" t="n">
        <v>68893</v>
      </c>
      <c r="K12" s="5" t="n">
        <v>88011</v>
      </c>
      <c r="L12" s="5" t="n">
        <v>76376</v>
      </c>
    </row>
    <row r="13" spans="1:12">
      <c r="A13" s="4" t="s">
        <v>100</v>
      </c>
    </row>
    <row r="14" spans="1:12">
      <c r="A14" s="3" t="s">
        <v>541</v>
      </c>
    </row>
    <row r="15" spans="1:12">
      <c r="A15" s="4" t="s">
        <v>85</v>
      </c>
      <c r="J15" s="5" t="n">
        <v>16741</v>
      </c>
      <c r="K15" s="5" t="n">
        <v>15694</v>
      </c>
      <c r="L15" s="5" t="n">
        <v>15063</v>
      </c>
    </row>
    <row r="16" spans="1:12">
      <c r="A16" s="4" t="s">
        <v>543</v>
      </c>
      <c r="J16" s="5" t="n">
        <v>29482</v>
      </c>
      <c r="K16" s="5" t="n">
        <v>33652</v>
      </c>
      <c r="L16" s="5" t="n">
        <v>33032</v>
      </c>
    </row>
    <row r="17" spans="1:12">
      <c r="A17" s="4" t="s">
        <v>544</v>
      </c>
      <c r="B17" s="5" t="n">
        <v>169182</v>
      </c>
      <c r="F17" s="5" t="n">
        <v>133350</v>
      </c>
      <c r="J17" s="5" t="n">
        <v>169182</v>
      </c>
      <c r="K17" s="5" t="n">
        <v>133350</v>
      </c>
      <c r="L17" s="5" t="n">
        <v>126015</v>
      </c>
    </row>
    <row r="18" spans="1:12">
      <c r="A18" s="4" t="s">
        <v>545</v>
      </c>
      <c r="J18" s="5" t="n">
        <v>53762</v>
      </c>
      <c r="K18" s="5" t="n">
        <v>21335</v>
      </c>
      <c r="L18" s="5" t="n">
        <v>17649</v>
      </c>
    </row>
    <row r="19" spans="1:12">
      <c r="A19" s="4" t="s">
        <v>102</v>
      </c>
    </row>
    <row r="20" spans="1:12">
      <c r="A20" s="3" t="s">
        <v>541</v>
      </c>
    </row>
    <row r="21" spans="1:12">
      <c r="A21" s="4" t="s">
        <v>85</v>
      </c>
      <c r="J21" s="5" t="n">
        <v>650</v>
      </c>
      <c r="K21" s="5" t="n">
        <v>646</v>
      </c>
      <c r="L21" s="5" t="n">
        <v>868</v>
      </c>
    </row>
    <row r="22" spans="1:12">
      <c r="A22" s="4" t="s">
        <v>543</v>
      </c>
      <c r="J22" s="5" t="n">
        <v>1004</v>
      </c>
      <c r="K22" s="5" t="n">
        <v>728</v>
      </c>
      <c r="L22" s="5" t="n">
        <v>60</v>
      </c>
    </row>
    <row r="23" spans="1:12">
      <c r="A23" s="4" t="s">
        <v>544</v>
      </c>
      <c r="B23" s="6" t="n">
        <v>6596</v>
      </c>
      <c r="F23" s="6" t="n">
        <v>7085</v>
      </c>
      <c r="J23" s="5" t="n">
        <v>6596</v>
      </c>
      <c r="K23" s="5" t="n">
        <v>7085</v>
      </c>
      <c r="L23" s="5" t="n">
        <v>7768</v>
      </c>
    </row>
    <row r="24" spans="1:12">
      <c r="A24" s="4" t="s">
        <v>545</v>
      </c>
      <c r="K24" s="5" t="n">
        <v>2</v>
      </c>
      <c r="L24" s="5" t="n">
        <v>15</v>
      </c>
    </row>
    <row r="25" spans="1:12">
      <c r="A25" s="4" t="s">
        <v>547</v>
      </c>
    </row>
    <row r="26" spans="1:12">
      <c r="A26" s="3" t="s">
        <v>541</v>
      </c>
    </row>
    <row r="27" spans="1:12">
      <c r="A27" s="4" t="s">
        <v>82</v>
      </c>
      <c r="J27" s="5" t="n">
        <v>141922</v>
      </c>
      <c r="K27" s="5" t="n">
        <v>142612</v>
      </c>
      <c r="L27" s="5" t="n">
        <v>137190</v>
      </c>
    </row>
    <row r="28" spans="1:12">
      <c r="A28" s="4" t="s">
        <v>548</v>
      </c>
    </row>
    <row r="29" spans="1:12">
      <c r="A29" s="3" t="s">
        <v>541</v>
      </c>
    </row>
    <row r="30" spans="1:12">
      <c r="A30" s="4" t="s">
        <v>82</v>
      </c>
      <c r="J30" s="6" t="n">
        <v>2513</v>
      </c>
      <c r="K30" s="6" t="n">
        <v>2232</v>
      </c>
      <c r="L30" s="6" t="n">
        <v>2092</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49"/>
    <col customWidth="1" max="3" min="3" width="48"/>
    <col customWidth="1" max="4" min="4" width="48"/>
    <col customWidth="1" max="5" min="5" width="31"/>
    <col customWidth="1" max="6" min="6" width="31"/>
    <col customWidth="1" max="7" min="7" width="31"/>
  </cols>
  <sheetData>
    <row r="1" spans="1:7">
      <c r="A1" s="1" t="s">
        <v>549</v>
      </c>
      <c r="B1" s="2" t="s">
        <v>1</v>
      </c>
    </row>
    <row r="2" spans="1:7">
      <c r="B2" s="2" t="s">
        <v>550</v>
      </c>
      <c r="C2" s="2" t="s">
        <v>551</v>
      </c>
      <c r="D2" s="2" t="s">
        <v>552</v>
      </c>
      <c r="E2" s="2" t="s">
        <v>553</v>
      </c>
      <c r="F2" s="2" t="s">
        <v>554</v>
      </c>
      <c r="G2" s="2" t="s">
        <v>555</v>
      </c>
    </row>
    <row r="3" spans="1:7">
      <c r="A3" s="3" t="s">
        <v>556</v>
      </c>
    </row>
    <row r="4" spans="1:7">
      <c r="A4" s="4" t="s">
        <v>557</v>
      </c>
      <c r="B4" s="5" t="n">
        <v>3800</v>
      </c>
    </row>
    <row r="5" spans="1:7">
      <c r="A5" s="4" t="s">
        <v>558</v>
      </c>
      <c r="B5" s="5" t="n">
        <v>538</v>
      </c>
    </row>
    <row r="6" spans="1:7">
      <c r="A6" s="3" t="s">
        <v>559</v>
      </c>
    </row>
    <row r="7" spans="1:7">
      <c r="A7" s="4" t="s">
        <v>560</v>
      </c>
      <c r="E7" s="6" t="n">
        <v>25759</v>
      </c>
      <c r="F7" s="6" t="n">
        <v>26786</v>
      </c>
      <c r="G7" s="6" t="n">
        <v>17908</v>
      </c>
    </row>
    <row r="8" spans="1:7">
      <c r="A8" s="4" t="s">
        <v>561</v>
      </c>
      <c r="B8" s="6" t="n">
        <v>-10095</v>
      </c>
      <c r="C8" s="6" t="n">
        <v>-11170</v>
      </c>
      <c r="D8" s="6" t="n">
        <v>-8402</v>
      </c>
    </row>
    <row r="9" spans="1:7">
      <c r="A9" s="4" t="s">
        <v>562</v>
      </c>
      <c r="B9" s="5" t="n">
        <v>15664</v>
      </c>
      <c r="C9" s="5" t="n">
        <v>15616</v>
      </c>
      <c r="D9" s="5" t="n">
        <v>9506</v>
      </c>
    </row>
    <row r="10" spans="1:7">
      <c r="A10" s="4" t="s">
        <v>563</v>
      </c>
      <c r="E10" s="5" t="n">
        <v>-2479</v>
      </c>
      <c r="F10" s="5" t="n">
        <v>-2592</v>
      </c>
      <c r="G10" s="5" t="n">
        <v>-2458</v>
      </c>
    </row>
    <row r="11" spans="1:7">
      <c r="A11" s="4" t="s">
        <v>564</v>
      </c>
      <c r="E11" s="5" t="n">
        <v>13185</v>
      </c>
      <c r="F11" s="5" t="n">
        <v>13024</v>
      </c>
      <c r="G11" s="5" t="n">
        <v>7048</v>
      </c>
    </row>
    <row r="12" spans="1:7">
      <c r="A12" s="4" t="s">
        <v>565</v>
      </c>
      <c r="E12" s="5" t="n">
        <v>-6695</v>
      </c>
      <c r="F12" s="5" t="n">
        <v>-6448</v>
      </c>
      <c r="G12" s="5" t="n">
        <v>-2851</v>
      </c>
    </row>
    <row r="13" spans="1:7">
      <c r="A13" s="4" t="s">
        <v>566</v>
      </c>
      <c r="B13" s="5" t="n">
        <v>6576</v>
      </c>
      <c r="C13" s="5" t="n">
        <v>4197</v>
      </c>
      <c r="D13" s="5" t="n">
        <v>5286</v>
      </c>
      <c r="E13" s="5" t="n">
        <v>6490</v>
      </c>
      <c r="F13" s="5" t="n">
        <v>6576</v>
      </c>
      <c r="G13" s="5" t="n">
        <v>4197</v>
      </c>
    </row>
    <row r="14" spans="1:7">
      <c r="A14" s="3" t="s">
        <v>567</v>
      </c>
    </row>
    <row r="15" spans="1:7">
      <c r="A15" s="4" t="s">
        <v>568</v>
      </c>
      <c r="B15" s="5" t="n">
        <v>6576</v>
      </c>
      <c r="C15" s="5" t="n">
        <v>4197</v>
      </c>
      <c r="D15" s="5" t="n">
        <v>5286</v>
      </c>
    </row>
    <row r="16" spans="1:7">
      <c r="A16" s="4" t="s">
        <v>569</v>
      </c>
      <c r="B16" s="5" t="n">
        <v>1675</v>
      </c>
      <c r="C16" s="5" t="n">
        <v>1146</v>
      </c>
      <c r="D16" s="5" t="n">
        <v>-1403</v>
      </c>
    </row>
    <row r="17" spans="1:7">
      <c r="A17" s="4" t="s">
        <v>570</v>
      </c>
      <c r="B17" s="5" t="n">
        <v>-1654</v>
      </c>
      <c r="C17" s="5" t="n">
        <v>-1372</v>
      </c>
      <c r="D17" s="5" t="n">
        <v>-928</v>
      </c>
    </row>
    <row r="18" spans="1:7">
      <c r="A18" s="4" t="s">
        <v>571</v>
      </c>
      <c r="B18" s="5" t="n">
        <v>-590</v>
      </c>
      <c r="C18" s="5" t="n">
        <v>1594</v>
      </c>
      <c r="D18" s="5" t="n">
        <v>-1732</v>
      </c>
    </row>
    <row r="19" spans="1:7">
      <c r="A19" s="4" t="s">
        <v>572</v>
      </c>
      <c r="B19" s="5" t="n">
        <v>414</v>
      </c>
      <c r="C19" s="5" t="n">
        <v>-155</v>
      </c>
      <c r="D19" s="5" t="n">
        <v>414</v>
      </c>
    </row>
    <row r="20" spans="1:7">
      <c r="A20" s="4" t="s">
        <v>573</v>
      </c>
      <c r="B20" s="5" t="n">
        <v>555</v>
      </c>
      <c r="C20" s="5" t="n">
        <v>456</v>
      </c>
      <c r="D20" s="5" t="n">
        <v>571</v>
      </c>
    </row>
    <row r="21" spans="1:7">
      <c r="A21" s="4" t="s">
        <v>574</v>
      </c>
      <c r="B21" s="5" t="n">
        <v>-486</v>
      </c>
      <c r="C21" s="5" t="n">
        <v>710</v>
      </c>
      <c r="D21" s="5" t="n">
        <v>1989</v>
      </c>
    </row>
    <row r="22" spans="1:7">
      <c r="A22" s="4" t="s">
        <v>575</v>
      </c>
      <c r="B22" s="5" t="n">
        <v>6490</v>
      </c>
      <c r="C22" s="5" t="n">
        <v>6576</v>
      </c>
      <c r="D22" s="5" t="n">
        <v>4197</v>
      </c>
    </row>
    <row r="23" spans="1:7">
      <c r="A23" s="3" t="s">
        <v>576</v>
      </c>
    </row>
    <row r="24" spans="1:7">
      <c r="A24" s="4" t="s">
        <v>82</v>
      </c>
      <c r="B24" s="5" t="n">
        <v>2513</v>
      </c>
      <c r="C24" s="5" t="n">
        <v>2232</v>
      </c>
      <c r="D24" s="5" t="n">
        <v>2092</v>
      </c>
    </row>
    <row r="25" spans="1:7">
      <c r="A25" s="4" t="s">
        <v>577</v>
      </c>
      <c r="B25" s="5" t="n">
        <v>859</v>
      </c>
      <c r="C25" s="5" t="n">
        <v>858</v>
      </c>
      <c r="D25" s="5" t="n">
        <v>1164</v>
      </c>
    </row>
    <row r="26" spans="1:7">
      <c r="A26" s="4" t="s">
        <v>578</v>
      </c>
      <c r="B26" s="5" t="n">
        <v>650</v>
      </c>
      <c r="C26" s="5" t="n">
        <v>646</v>
      </c>
      <c r="D26" s="5" t="n">
        <v>868</v>
      </c>
    </row>
    <row r="27" spans="1:7">
      <c r="A27" s="4" t="s">
        <v>579</v>
      </c>
      <c r="B27" s="5" t="n">
        <v>1004</v>
      </c>
      <c r="C27" s="5" t="n">
        <v>728</v>
      </c>
      <c r="D27" s="5" t="n">
        <v>60</v>
      </c>
    </row>
    <row r="28" spans="1:7">
      <c r="A28" s="4" t="s">
        <v>580</v>
      </c>
      <c r="B28" s="5" t="n">
        <v>155</v>
      </c>
      <c r="C28" s="5" t="n">
        <v>145</v>
      </c>
      <c r="D28" s="5" t="n">
        <v>-93</v>
      </c>
    </row>
    <row r="29" spans="1:7">
      <c r="A29" s="4" t="s">
        <v>581</v>
      </c>
      <c r="B29" s="6" t="n">
        <v>849</v>
      </c>
      <c r="C29" s="5" t="n">
        <v>583</v>
      </c>
      <c r="D29" s="5" t="n">
        <v>153</v>
      </c>
    </row>
    <row r="30" spans="1:7">
      <c r="A30" s="3" t="s">
        <v>582</v>
      </c>
    </row>
    <row r="31" spans="1:7">
      <c r="A31" s="4" t="s">
        <v>583</v>
      </c>
      <c r="C31" s="6" t="n">
        <v>2</v>
      </c>
      <c r="D31" s="6" t="n">
        <v>15</v>
      </c>
    </row>
    <row r="32" spans="1:7">
      <c r="A32" s="3" t="s">
        <v>584</v>
      </c>
    </row>
    <row r="33" spans="1:7">
      <c r="A33" s="4" t="s">
        <v>585</v>
      </c>
      <c r="E33" s="5" t="n">
        <v>18414</v>
      </c>
      <c r="F33" s="5" t="n">
        <v>18414</v>
      </c>
      <c r="G33" s="5" t="n">
        <v>18412</v>
      </c>
    </row>
    <row r="34" spans="1:7">
      <c r="A34" s="4" t="s">
        <v>586</v>
      </c>
      <c r="E34" s="5" t="n">
        <v>12198</v>
      </c>
      <c r="F34" s="5" t="n">
        <v>11546</v>
      </c>
      <c r="G34" s="5" t="n">
        <v>10900</v>
      </c>
    </row>
    <row r="35" spans="1:7">
      <c r="A35" s="4" t="s">
        <v>587</v>
      </c>
      <c r="E35" s="6" t="n">
        <v>6216</v>
      </c>
      <c r="F35" s="6" t="n">
        <v>6868</v>
      </c>
      <c r="G35" s="6" t="n">
        <v>7512</v>
      </c>
    </row>
    <row r="36" spans="1:7">
      <c r="A36" s="4" t="s">
        <v>588</v>
      </c>
    </row>
    <row r="37" spans="1:7">
      <c r="A37" s="3" t="s">
        <v>556</v>
      </c>
    </row>
    <row r="38" spans="1:7">
      <c r="A38" s="4" t="s">
        <v>589</v>
      </c>
      <c r="B38" s="8" t="n">
        <v>2.82</v>
      </c>
      <c r="C38" s="8" t="n">
        <v>2.81</v>
      </c>
      <c r="D38" s="8" t="n">
        <v>2.65</v>
      </c>
    </row>
    <row r="39" spans="1:7">
      <c r="A39" s="3" t="s">
        <v>590</v>
      </c>
    </row>
    <row r="40" spans="1:7">
      <c r="A40" s="4" t="s">
        <v>591</v>
      </c>
      <c r="B40" s="5" t="n">
        <v>4600</v>
      </c>
      <c r="C40" s="5" t="n">
        <v>3900</v>
      </c>
      <c r="D40" s="5" t="n">
        <v>5300</v>
      </c>
    </row>
    <row r="41" spans="1:7">
      <c r="A41" s="4" t="s">
        <v>592</v>
      </c>
      <c r="B41" s="5" t="n">
        <v>-300</v>
      </c>
      <c r="C41" s="5" t="n">
        <v>1300</v>
      </c>
      <c r="D41" s="5" t="n">
        <v>-900</v>
      </c>
    </row>
    <row r="42" spans="1:7">
      <c r="A42" s="4" t="s">
        <v>593</v>
      </c>
      <c r="B42" s="5" t="n">
        <v>-400</v>
      </c>
      <c r="C42" s="5" t="n">
        <v>-600</v>
      </c>
      <c r="D42" s="5" t="n">
        <v>-500</v>
      </c>
    </row>
    <row r="43" spans="1:7">
      <c r="A43" s="4" t="s">
        <v>594</v>
      </c>
      <c r="B43" s="5" t="n">
        <v>3900</v>
      </c>
      <c r="C43" s="5" t="n">
        <v>4600</v>
      </c>
      <c r="D43" s="5" t="n">
        <v>3900</v>
      </c>
    </row>
    <row r="44" spans="1:7">
      <c r="A44" s="4" t="s">
        <v>595</v>
      </c>
      <c r="E44" s="5" t="n">
        <v>3900</v>
      </c>
      <c r="F44" s="5" t="n">
        <v>4600</v>
      </c>
      <c r="G44" s="5" t="n">
        <v>3900</v>
      </c>
    </row>
    <row r="45" spans="1:7">
      <c r="A45" s="4" t="s">
        <v>596</v>
      </c>
    </row>
    <row r="46" spans="1:7">
      <c r="A46" s="3" t="s">
        <v>556</v>
      </c>
    </row>
    <row r="47" spans="1:7">
      <c r="A47" s="4" t="s">
        <v>597</v>
      </c>
      <c r="B47" s="8" t="n">
        <v>25.57</v>
      </c>
      <c r="C47" s="8" t="n">
        <v>20.23</v>
      </c>
      <c r="D47" s="8" t="n">
        <v>16.61</v>
      </c>
    </row>
    <row r="48" spans="1:7">
      <c r="A48" s="3" t="s">
        <v>590</v>
      </c>
    </row>
    <row r="49" spans="1:7">
      <c r="A49" s="4" t="s">
        <v>598</v>
      </c>
      <c r="B49" s="10" t="n">
        <v>0.7</v>
      </c>
      <c r="C49" s="10" t="n">
        <v>0.5</v>
      </c>
      <c r="D49" s="10" t="n">
        <v>0.7</v>
      </c>
    </row>
    <row r="50" spans="1:7">
      <c r="A50" s="4" t="s">
        <v>599</v>
      </c>
      <c r="B50" s="5" t="n">
        <v>0</v>
      </c>
      <c r="C50" s="10" t="n">
        <v>0.3</v>
      </c>
      <c r="D50" s="10" t="n">
        <v>-0.1</v>
      </c>
    </row>
    <row r="51" spans="1:7">
      <c r="A51" s="4" t="s">
        <v>600</v>
      </c>
      <c r="B51" s="10" t="n">
        <v>-0.1</v>
      </c>
      <c r="C51" s="10" t="n">
        <v>-0.1</v>
      </c>
      <c r="D51" s="10" t="n">
        <v>-0.1</v>
      </c>
    </row>
    <row r="52" spans="1:7">
      <c r="A52" s="4" t="s">
        <v>601</v>
      </c>
      <c r="B52" s="10" t="n">
        <v>0.6</v>
      </c>
      <c r="C52" s="10" t="n">
        <v>0.7</v>
      </c>
      <c r="D52" s="10" t="n">
        <v>0.5</v>
      </c>
    </row>
    <row r="53" spans="1:7">
      <c r="A53" s="4" t="s">
        <v>602</v>
      </c>
      <c r="E53" s="10" t="n">
        <v>0.6</v>
      </c>
      <c r="F53" s="10" t="n">
        <v>0.7</v>
      </c>
      <c r="G53" s="10" t="n">
        <v>0.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3</v>
      </c>
      <c r="B1" s="2" t="s">
        <v>312</v>
      </c>
      <c r="J1" s="2" t="s">
        <v>1</v>
      </c>
    </row>
    <row r="2" spans="1:12">
      <c r="B2" s="2" t="s">
        <v>2</v>
      </c>
      <c r="C2" s="2" t="s">
        <v>313</v>
      </c>
      <c r="D2" s="2" t="s">
        <v>4</v>
      </c>
      <c r="E2" s="2" t="s">
        <v>314</v>
      </c>
      <c r="F2" s="2" t="s">
        <v>34</v>
      </c>
      <c r="G2" s="2" t="s">
        <v>315</v>
      </c>
      <c r="H2" s="2" t="s">
        <v>316</v>
      </c>
      <c r="I2" s="2" t="s">
        <v>317</v>
      </c>
      <c r="J2" s="2" t="s">
        <v>2</v>
      </c>
      <c r="K2" s="2" t="s">
        <v>34</v>
      </c>
      <c r="L2" s="2" t="s">
        <v>81</v>
      </c>
    </row>
    <row r="3" spans="1:12">
      <c r="A3" s="3" t="s">
        <v>197</v>
      </c>
    </row>
    <row r="4" spans="1:12">
      <c r="A4" s="4" t="s">
        <v>82</v>
      </c>
      <c r="B4" s="6" t="n">
        <v>34634</v>
      </c>
      <c r="C4" s="6" t="n">
        <v>35272</v>
      </c>
      <c r="D4" s="6" t="n">
        <v>39242</v>
      </c>
      <c r="E4" s="6" t="n">
        <v>35287</v>
      </c>
      <c r="F4" s="6" t="n">
        <v>35239</v>
      </c>
      <c r="G4" s="6" t="n">
        <v>36934</v>
      </c>
      <c r="H4" s="6" t="n">
        <v>36518</v>
      </c>
      <c r="I4" s="6" t="n">
        <v>36153</v>
      </c>
      <c r="J4" s="6" t="n">
        <v>144435</v>
      </c>
      <c r="K4" s="6" t="n">
        <v>144844</v>
      </c>
      <c r="L4" s="6" t="n">
        <v>139282</v>
      </c>
    </row>
    <row r="5" spans="1:12">
      <c r="A5" s="3" t="s">
        <v>543</v>
      </c>
    </row>
    <row r="6" spans="1:12">
      <c r="A6" s="4" t="s">
        <v>604</v>
      </c>
      <c r="B6" s="5" t="n">
        <v>6370</v>
      </c>
      <c r="C6" s="5" t="n">
        <v>6992</v>
      </c>
      <c r="D6" s="5" t="n">
        <v>9327</v>
      </c>
      <c r="E6" s="5" t="n">
        <v>6793</v>
      </c>
      <c r="F6" s="5" t="n">
        <v>7434</v>
      </c>
      <c r="G6" s="5" t="n">
        <v>9476</v>
      </c>
      <c r="H6" s="5" t="n">
        <v>8722</v>
      </c>
      <c r="I6" s="5" t="n">
        <v>8020</v>
      </c>
    </row>
    <row r="7" spans="1:12">
      <c r="A7" s="4" t="s">
        <v>605</v>
      </c>
      <c r="B7" s="5" t="n">
        <v>246</v>
      </c>
      <c r="C7" s="5" t="n">
        <v>204</v>
      </c>
      <c r="D7" s="5" t="n">
        <v>310</v>
      </c>
      <c r="E7" s="5" t="n">
        <v>244</v>
      </c>
      <c r="F7" s="5" t="n">
        <v>318</v>
      </c>
      <c r="G7" s="5" t="n">
        <v>76</v>
      </c>
      <c r="H7" s="5" t="n">
        <v>116</v>
      </c>
      <c r="I7" s="5" t="n">
        <v>218</v>
      </c>
    </row>
    <row r="8" spans="1:12">
      <c r="A8" s="4" t="s">
        <v>87</v>
      </c>
      <c r="B8" s="5" t="n">
        <v>6616</v>
      </c>
      <c r="C8" s="5" t="n">
        <v>7196</v>
      </c>
      <c r="D8" s="5" t="n">
        <v>9637</v>
      </c>
      <c r="E8" s="5" t="n">
        <v>7037</v>
      </c>
      <c r="F8" s="5" t="n">
        <v>7752</v>
      </c>
      <c r="G8" s="5" t="n">
        <v>9552</v>
      </c>
      <c r="H8" s="5" t="n">
        <v>8838</v>
      </c>
      <c r="I8" s="5" t="n">
        <v>8238</v>
      </c>
      <c r="J8" s="5" t="n">
        <v>30486</v>
      </c>
      <c r="K8" s="5" t="n">
        <v>34380</v>
      </c>
      <c r="L8" s="5" t="n">
        <v>33092</v>
      </c>
    </row>
    <row r="9" spans="1:12">
      <c r="A9" s="4" t="s">
        <v>96</v>
      </c>
      <c r="B9" s="6" t="n">
        <v>4231</v>
      </c>
      <c r="C9" s="6" t="n">
        <v>4554</v>
      </c>
      <c r="D9" s="6" t="n">
        <v>6638</v>
      </c>
      <c r="E9" s="6" t="n">
        <v>4262</v>
      </c>
      <c r="F9" s="6" t="n">
        <v>11583</v>
      </c>
      <c r="G9" s="6" t="n">
        <v>5667</v>
      </c>
      <c r="H9" s="6" t="n">
        <v>5278</v>
      </c>
      <c r="I9" s="6" t="n">
        <v>4620</v>
      </c>
      <c r="J9" s="6" t="n">
        <v>19685</v>
      </c>
      <c r="K9" s="6" t="n">
        <v>27148</v>
      </c>
      <c r="L9" s="6" t="n">
        <v>17754</v>
      </c>
    </row>
    <row r="10" spans="1:12">
      <c r="A10" s="4" t="s">
        <v>606</v>
      </c>
      <c r="B10" s="7" t="n">
        <v>0.76</v>
      </c>
      <c r="C10" s="7" t="n">
        <v>0.8100000000000001</v>
      </c>
      <c r="D10" s="7" t="n">
        <v>1.19</v>
      </c>
      <c r="E10" s="7" t="n">
        <v>0.76</v>
      </c>
      <c r="F10" s="7" t="n">
        <v>2.08</v>
      </c>
      <c r="G10" s="7" t="n">
        <v>1.02</v>
      </c>
      <c r="H10" s="7" t="n">
        <v>0.95</v>
      </c>
      <c r="I10" s="7" t="n">
        <v>0.83</v>
      </c>
      <c r="J10" s="7" t="n">
        <v>3.52</v>
      </c>
      <c r="K10" s="7" t="n">
        <v>4.87</v>
      </c>
      <c r="L10" s="7" t="n">
        <v>3.19</v>
      </c>
    </row>
    <row r="11" spans="1:12">
      <c r="A11" s="4" t="s">
        <v>607</v>
      </c>
      <c r="B11" s="7" t="n">
        <v>0.75</v>
      </c>
      <c r="C11" s="7" t="n">
        <v>0.8100000000000001</v>
      </c>
      <c r="D11" s="7" t="n">
        <v>1.18</v>
      </c>
      <c r="E11" s="7" t="n">
        <v>0.76</v>
      </c>
      <c r="F11" s="7" t="n">
        <v>2.07</v>
      </c>
      <c r="G11" s="7" t="n">
        <v>1.01</v>
      </c>
      <c r="H11" s="7" t="n">
        <v>0.9399999999999999</v>
      </c>
      <c r="I11" s="7" t="n">
        <v>0.83</v>
      </c>
      <c r="J11" s="7" t="n">
        <v>3.51</v>
      </c>
      <c r="K11" s="7" t="n">
        <v>4.86</v>
      </c>
      <c r="L11" s="7" t="n">
        <v>3.19</v>
      </c>
    </row>
    <row r="12" spans="1:12">
      <c r="A12" s="4" t="s">
        <v>100</v>
      </c>
    </row>
    <row r="13" spans="1:12">
      <c r="A13" s="3" t="s">
        <v>197</v>
      </c>
    </row>
    <row r="14" spans="1:12">
      <c r="A14" s="4" t="s">
        <v>82</v>
      </c>
      <c r="B14" s="6" t="n">
        <v>33938</v>
      </c>
      <c r="C14" s="6" t="n">
        <v>34713</v>
      </c>
      <c r="D14" s="6" t="n">
        <v>38557</v>
      </c>
      <c r="E14" s="6" t="n">
        <v>34714</v>
      </c>
      <c r="F14" s="6" t="n">
        <v>34702</v>
      </c>
      <c r="G14" s="6" t="n">
        <v>36428</v>
      </c>
      <c r="H14" s="6" t="n">
        <v>35965</v>
      </c>
      <c r="I14" s="6" t="n">
        <v>35517</v>
      </c>
      <c r="J14" s="6" t="n">
        <v>141922</v>
      </c>
      <c r="K14" s="6" t="n">
        <v>142612</v>
      </c>
      <c r="L14" s="6" t="n">
        <v>137190</v>
      </c>
    </row>
    <row r="15" spans="1:12">
      <c r="A15" s="4" t="s">
        <v>102</v>
      </c>
    </row>
    <row r="16" spans="1:12">
      <c r="A16" s="3" t="s">
        <v>197</v>
      </c>
    </row>
    <row r="17" spans="1:12">
      <c r="A17" s="4" t="s">
        <v>82</v>
      </c>
      <c r="B17" s="6" t="n">
        <v>696</v>
      </c>
      <c r="C17" s="6" t="n">
        <v>559</v>
      </c>
      <c r="D17" s="6" t="n">
        <v>685</v>
      </c>
      <c r="E17" s="6" t="n">
        <v>573</v>
      </c>
      <c r="F17" s="6" t="n">
        <v>537</v>
      </c>
      <c r="G17" s="6" t="n">
        <v>506</v>
      </c>
      <c r="H17" s="6" t="n">
        <v>553</v>
      </c>
      <c r="I17" s="6" t="n">
        <v>636</v>
      </c>
      <c r="J17" s="6" t="n">
        <v>2513</v>
      </c>
      <c r="K17" s="6" t="n">
        <v>2232</v>
      </c>
      <c r="L17" s="6" t="n">
        <v>2092</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4"/>
  </cols>
  <sheetData>
    <row r="1" spans="1:2">
      <c r="A1" s="1" t="s">
        <v>608</v>
      </c>
      <c r="B1" s="2" t="s">
        <v>609</v>
      </c>
    </row>
    <row r="2" spans="1:2">
      <c r="A2" s="3" t="s">
        <v>610</v>
      </c>
    </row>
    <row r="3" spans="1:2">
      <c r="A3" s="4" t="s">
        <v>611</v>
      </c>
      <c r="B3" s="12" t="n">
        <v>0.135</v>
      </c>
    </row>
    <row r="4" spans="1:2">
      <c r="A4" s="4" t="s">
        <v>612</v>
      </c>
      <c r="B4" s="4" t="s">
        <v>613</v>
      </c>
    </row>
    <row r="5" spans="1:2">
      <c r="A5" s="4" t="s">
        <v>614</v>
      </c>
      <c r="B5" s="4" t="s">
        <v>615</v>
      </c>
    </row>
    <row r="6" spans="1:2">
      <c r="A6" s="4" t="s">
        <v>616</v>
      </c>
      <c r="B6" s="4" t="s">
        <v>6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3</v>
      </c>
      <c r="B1" s="2" t="s">
        <v>1</v>
      </c>
    </row>
    <row r="2" spans="1:4">
      <c r="B2" s="2" t="s">
        <v>2</v>
      </c>
      <c r="C2" s="2" t="s">
        <v>34</v>
      </c>
      <c r="D2" s="2" t="s">
        <v>81</v>
      </c>
    </row>
    <row r="3" spans="1:4">
      <c r="A3" s="3" t="s">
        <v>104</v>
      </c>
    </row>
    <row r="4" spans="1:4">
      <c r="A4" s="4" t="s">
        <v>105</v>
      </c>
      <c r="B4" s="6" t="n">
        <v>212</v>
      </c>
      <c r="C4" s="6" t="n">
        <v>209</v>
      </c>
      <c r="D4" s="6" t="n">
        <v>21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4</v>
      </c>
      <c r="D2" s="2" t="s">
        <v>81</v>
      </c>
    </row>
    <row r="3" spans="1:4">
      <c r="A3" s="3" t="s">
        <v>107</v>
      </c>
    </row>
    <row r="4" spans="1:4">
      <c r="A4" s="4" t="s">
        <v>96</v>
      </c>
      <c r="B4" s="6" t="n">
        <v>19685</v>
      </c>
      <c r="C4" s="6" t="n">
        <v>27148</v>
      </c>
      <c r="D4" s="6" t="n">
        <v>17754</v>
      </c>
    </row>
    <row r="5" spans="1:4">
      <c r="A5" s="3" t="s">
        <v>108</v>
      </c>
    </row>
    <row r="6" spans="1:4">
      <c r="A6" s="4" t="s">
        <v>109</v>
      </c>
      <c r="B6" s="5" t="n">
        <v>-99</v>
      </c>
      <c r="C6" s="5" t="n">
        <v>309</v>
      </c>
      <c r="D6" s="5" t="n">
        <v>-223</v>
      </c>
    </row>
    <row r="7" spans="1:4">
      <c r="A7" s="4" t="s">
        <v>110</v>
      </c>
      <c r="B7" s="5" t="n">
        <v>-99</v>
      </c>
      <c r="C7" s="5" t="n">
        <v>309</v>
      </c>
      <c r="D7" s="5" t="n">
        <v>-223</v>
      </c>
    </row>
    <row r="8" spans="1:4">
      <c r="A8" s="4" t="s">
        <v>111</v>
      </c>
      <c r="B8" s="6" t="n">
        <v>19586</v>
      </c>
      <c r="C8" s="6" t="n">
        <v>27457</v>
      </c>
      <c r="D8" s="6" t="n">
        <v>1753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4</v>
      </c>
      <c r="D2" s="2" t="s">
        <v>81</v>
      </c>
    </row>
    <row r="3" spans="1:4">
      <c r="A3" s="3" t="s">
        <v>107</v>
      </c>
    </row>
    <row r="4" spans="1:4">
      <c r="A4" s="4" t="s">
        <v>113</v>
      </c>
      <c r="B4" s="6" t="n">
        <v>-29</v>
      </c>
      <c r="C4" s="6" t="n">
        <v>155</v>
      </c>
      <c r="D4" s="6" t="n">
        <v>-12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18"/>
    <col customWidth="1" max="6" min="6" width="15"/>
    <col customWidth="1" max="7" min="7" width="11"/>
  </cols>
  <sheetData>
    <row r="1" spans="1:7">
      <c r="A1" s="1" t="s">
        <v>114</v>
      </c>
      <c r="B1" s="2" t="s">
        <v>115</v>
      </c>
      <c r="C1" s="2" t="s">
        <v>116</v>
      </c>
      <c r="D1" s="2" t="s">
        <v>117</v>
      </c>
      <c r="E1" s="2" t="s">
        <v>118</v>
      </c>
      <c r="F1" s="2" t="s">
        <v>119</v>
      </c>
      <c r="G1" s="2" t="s">
        <v>120</v>
      </c>
    </row>
    <row r="2" spans="1:7">
      <c r="A2" s="4" t="s">
        <v>121</v>
      </c>
      <c r="B2" s="6" t="n">
        <v>655</v>
      </c>
      <c r="C2" s="6" t="n">
        <v>21642</v>
      </c>
      <c r="E2" s="6" t="n">
        <v>194798</v>
      </c>
      <c r="F2" s="6" t="n">
        <v>-50468</v>
      </c>
      <c r="G2" s="6" t="n">
        <v>166627</v>
      </c>
    </row>
    <row r="3" spans="1:7">
      <c r="A3" s="4" t="s">
        <v>122</v>
      </c>
      <c r="B3" s="5" t="n">
        <v>5605681</v>
      </c>
    </row>
    <row r="4" spans="1:7">
      <c r="A4" s="3" t="s">
        <v>123</v>
      </c>
    </row>
    <row r="5" spans="1:7">
      <c r="A5" s="4" t="s">
        <v>124</v>
      </c>
      <c r="B5" s="6" t="n">
        <v>1</v>
      </c>
      <c r="C5" s="5" t="n">
        <v>154</v>
      </c>
      <c r="G5" s="5" t="n">
        <v>155</v>
      </c>
    </row>
    <row r="6" spans="1:7">
      <c r="A6" s="4" t="s">
        <v>125</v>
      </c>
      <c r="B6" s="5" t="n">
        <v>5683</v>
      </c>
    </row>
    <row r="7" spans="1:7">
      <c r="A7" s="4" t="s">
        <v>126</v>
      </c>
      <c r="B7" s="6" t="n">
        <v>1</v>
      </c>
      <c r="C7" s="5" t="n">
        <v>1035</v>
      </c>
      <c r="G7" s="5" t="n">
        <v>1036</v>
      </c>
    </row>
    <row r="8" spans="1:7">
      <c r="A8" s="4" t="s">
        <v>127</v>
      </c>
      <c r="B8" s="5" t="n">
        <v>16708</v>
      </c>
    </row>
    <row r="9" spans="1:7">
      <c r="A9" s="4" t="s">
        <v>128</v>
      </c>
      <c r="F9" s="5" t="n">
        <v>-2928</v>
      </c>
      <c r="G9" s="6" t="n">
        <v>-2928</v>
      </c>
    </row>
    <row r="10" spans="1:7">
      <c r="A10" s="4" t="s">
        <v>129</v>
      </c>
      <c r="B10" s="5" t="n">
        <v>-53932</v>
      </c>
      <c r="G10" s="5" t="n">
        <v>-50068</v>
      </c>
    </row>
    <row r="11" spans="1:7">
      <c r="A11" s="4" t="s">
        <v>130</v>
      </c>
      <c r="E11" s="5" t="n">
        <v>-2782</v>
      </c>
      <c r="G11" s="6" t="n">
        <v>-2782</v>
      </c>
    </row>
    <row r="12" spans="1:7">
      <c r="A12" s="4" t="s">
        <v>96</v>
      </c>
      <c r="E12" s="5" t="n">
        <v>17754</v>
      </c>
      <c r="G12" s="5" t="n">
        <v>17754</v>
      </c>
    </row>
    <row r="13" spans="1:7">
      <c r="A13" s="4" t="s">
        <v>131</v>
      </c>
      <c r="D13" s="6" t="n">
        <v>-223</v>
      </c>
      <c r="G13" s="5" t="n">
        <v>-223</v>
      </c>
    </row>
    <row r="14" spans="1:7">
      <c r="A14" s="4" t="s">
        <v>111</v>
      </c>
      <c r="D14" s="5" t="n">
        <v>-223</v>
      </c>
      <c r="E14" s="5" t="n">
        <v>17754</v>
      </c>
      <c r="G14" s="5" t="n">
        <v>17531</v>
      </c>
    </row>
    <row r="15" spans="1:7">
      <c r="A15" s="4" t="s">
        <v>132</v>
      </c>
      <c r="B15" s="6" t="n">
        <v>657</v>
      </c>
      <c r="C15" s="5" t="n">
        <v>22831</v>
      </c>
      <c r="D15" s="5" t="n">
        <v>-223</v>
      </c>
      <c r="E15" s="5" t="n">
        <v>209770</v>
      </c>
      <c r="F15" s="5" t="n">
        <v>-53396</v>
      </c>
      <c r="G15" s="5" t="n">
        <v>179639</v>
      </c>
    </row>
    <row r="16" spans="1:7">
      <c r="A16" s="4" t="s">
        <v>133</v>
      </c>
      <c r="B16" s="5" t="n">
        <v>5574140</v>
      </c>
    </row>
    <row r="17" spans="1:7">
      <c r="A17" s="3" t="s">
        <v>123</v>
      </c>
    </row>
    <row r="18" spans="1:7">
      <c r="A18" s="4" t="s">
        <v>124</v>
      </c>
      <c r="C18" s="5" t="n">
        <v>73</v>
      </c>
      <c r="G18" s="5" t="n">
        <v>73</v>
      </c>
    </row>
    <row r="19" spans="1:7">
      <c r="A19" s="4" t="s">
        <v>125</v>
      </c>
      <c r="B19" s="5" t="n">
        <v>2000</v>
      </c>
    </row>
    <row r="20" spans="1:7">
      <c r="A20" s="4" t="s">
        <v>126</v>
      </c>
      <c r="B20" s="6" t="n">
        <v>2</v>
      </c>
      <c r="C20" s="5" t="n">
        <v>1403</v>
      </c>
      <c r="G20" s="5" t="n">
        <v>1405</v>
      </c>
    </row>
    <row r="21" spans="1:7">
      <c r="A21" s="4" t="s">
        <v>127</v>
      </c>
      <c r="B21" s="5" t="n">
        <v>16695</v>
      </c>
    </row>
    <row r="22" spans="1:7">
      <c r="A22" s="4" t="s">
        <v>128</v>
      </c>
      <c r="F22" s="5" t="n">
        <v>-309</v>
      </c>
      <c r="G22" s="6" t="n">
        <v>-309</v>
      </c>
    </row>
    <row r="23" spans="1:7">
      <c r="A23" s="4" t="s">
        <v>129</v>
      </c>
      <c r="B23" s="5" t="n">
        <v>-4014</v>
      </c>
      <c r="G23" s="5" t="n">
        <v>0</v>
      </c>
    </row>
    <row r="24" spans="1:7">
      <c r="A24" s="4" t="s">
        <v>130</v>
      </c>
      <c r="E24" s="5" t="n">
        <v>-3013</v>
      </c>
      <c r="G24" s="6" t="n">
        <v>-3013</v>
      </c>
    </row>
    <row r="25" spans="1:7">
      <c r="A25" s="4" t="s">
        <v>96</v>
      </c>
      <c r="E25" s="5" t="n">
        <v>27148</v>
      </c>
      <c r="G25" s="5" t="n">
        <v>27148</v>
      </c>
    </row>
    <row r="26" spans="1:7">
      <c r="A26" s="4" t="s">
        <v>131</v>
      </c>
      <c r="D26" s="5" t="n">
        <v>309</v>
      </c>
      <c r="G26" s="5" t="n">
        <v>309</v>
      </c>
    </row>
    <row r="27" spans="1:7">
      <c r="A27" s="4" t="s">
        <v>111</v>
      </c>
      <c r="D27" s="5" t="n">
        <v>309</v>
      </c>
      <c r="E27" s="5" t="n">
        <v>27148</v>
      </c>
      <c r="G27" s="5" t="n">
        <v>27457</v>
      </c>
    </row>
    <row r="28" spans="1:7">
      <c r="A28" s="4" t="s">
        <v>134</v>
      </c>
      <c r="B28" s="6" t="n">
        <v>659</v>
      </c>
      <c r="C28" s="5" t="n">
        <v>24307</v>
      </c>
      <c r="D28" s="5" t="n">
        <v>86</v>
      </c>
      <c r="E28" s="5" t="n">
        <v>233905</v>
      </c>
      <c r="F28" s="5" t="n">
        <v>-53705</v>
      </c>
      <c r="G28" s="5" t="n">
        <v>205252</v>
      </c>
    </row>
    <row r="29" spans="1:7">
      <c r="A29" s="4" t="s">
        <v>135</v>
      </c>
      <c r="B29" s="5" t="n">
        <v>5588821</v>
      </c>
    </row>
    <row r="30" spans="1:7">
      <c r="A30" s="3" t="s">
        <v>123</v>
      </c>
    </row>
    <row r="31" spans="1:7">
      <c r="A31" s="4" t="s">
        <v>124</v>
      </c>
      <c r="C31" s="5" t="n">
        <v>73</v>
      </c>
      <c r="G31" s="5" t="n">
        <v>73</v>
      </c>
    </row>
    <row r="32" spans="1:7">
      <c r="A32" s="4" t="s">
        <v>125</v>
      </c>
      <c r="B32" s="5" t="n">
        <v>6339</v>
      </c>
    </row>
    <row r="33" spans="1:7">
      <c r="A33" s="4" t="s">
        <v>126</v>
      </c>
      <c r="B33" s="6" t="n">
        <v>2</v>
      </c>
      <c r="C33" s="5" t="n">
        <v>1487</v>
      </c>
      <c r="G33" s="5" t="n">
        <v>1489</v>
      </c>
    </row>
    <row r="34" spans="1:7">
      <c r="A34" s="4" t="s">
        <v>127</v>
      </c>
      <c r="B34" s="5" t="n">
        <v>17626</v>
      </c>
    </row>
    <row r="35" spans="1:7">
      <c r="A35" s="4" t="s">
        <v>128</v>
      </c>
      <c r="F35" s="5" t="n">
        <v>-411</v>
      </c>
      <c r="G35" s="6" t="n">
        <v>-411</v>
      </c>
    </row>
    <row r="36" spans="1:7">
      <c r="A36" s="4" t="s">
        <v>129</v>
      </c>
      <c r="B36" s="5" t="n">
        <v>-5385</v>
      </c>
      <c r="G36" s="5" t="n">
        <v>0</v>
      </c>
    </row>
    <row r="37" spans="1:7">
      <c r="A37" s="4" t="s">
        <v>130</v>
      </c>
      <c r="E37" s="5" t="n">
        <v>-3022</v>
      </c>
      <c r="G37" s="6" t="n">
        <v>-3022</v>
      </c>
    </row>
    <row r="38" spans="1:7">
      <c r="A38" s="4" t="s">
        <v>96</v>
      </c>
      <c r="E38" s="5" t="n">
        <v>19685</v>
      </c>
      <c r="G38" s="5" t="n">
        <v>19685</v>
      </c>
    </row>
    <row r="39" spans="1:7">
      <c r="A39" s="4" t="s">
        <v>131</v>
      </c>
      <c r="D39" s="5" t="n">
        <v>-99</v>
      </c>
      <c r="G39" s="5" t="n">
        <v>-99</v>
      </c>
    </row>
    <row r="40" spans="1:7">
      <c r="A40" s="4" t="s">
        <v>111</v>
      </c>
      <c r="D40" s="5" t="n">
        <v>-99</v>
      </c>
      <c r="E40" s="5" t="n">
        <v>19685</v>
      </c>
      <c r="G40" s="5" t="n">
        <v>19586</v>
      </c>
    </row>
    <row r="41" spans="1:7">
      <c r="A41" s="4" t="s">
        <v>136</v>
      </c>
      <c r="B41" s="6" t="n">
        <v>661</v>
      </c>
      <c r="C41" s="6" t="n">
        <v>25867</v>
      </c>
      <c r="D41" s="6" t="n">
        <v>-13</v>
      </c>
      <c r="E41" s="6" t="n">
        <v>250568</v>
      </c>
      <c r="F41" s="6" t="n">
        <v>-54116</v>
      </c>
      <c r="G41" s="6" t="n">
        <v>222967</v>
      </c>
    </row>
    <row r="42" spans="1:7">
      <c r="A42" s="4" t="s">
        <v>137</v>
      </c>
      <c r="B42" s="5" t="n">
        <v>56074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4</v>
      </c>
      <c r="D2" s="2" t="s">
        <v>81</v>
      </c>
    </row>
    <row r="3" spans="1:4">
      <c r="A3" s="3" t="s">
        <v>139</v>
      </c>
    </row>
    <row r="4" spans="1:4">
      <c r="A4" s="4" t="s">
        <v>140</v>
      </c>
      <c r="B4" s="6" t="n">
        <v>-29</v>
      </c>
      <c r="C4" s="6" t="n">
        <v>155</v>
      </c>
      <c r="D4" s="6" t="n">
        <v>-12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7:06:07Z</dcterms:created>
  <dcterms:modified xmlns:dcterms="http://purl.org/dc/terms/" xmlns:xsi="http://www.w3.org/2001/XMLSchema-instance" xsi:type="dcterms:W3CDTF">2019-03-01T17:06:07Z</dcterms:modified>
</cp:coreProperties>
</file>